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Trade and Other Receivables" sheetId="9" state="visible" r:id="rId9"/>
    <sheet xmlns:r="http://schemas.openxmlformats.org/officeDocument/2006/relationships" name="Inventory" sheetId="10" state="visible" r:id="rId10"/>
    <sheet xmlns:r="http://schemas.openxmlformats.org/officeDocument/2006/relationships" name="Prepaids and Other Current Asse" sheetId="11" state="visible" r:id="rId11"/>
    <sheet xmlns:r="http://schemas.openxmlformats.org/officeDocument/2006/relationships" name="Note Receivable - Sale of Disco" sheetId="12" state="visible" r:id="rId12"/>
    <sheet xmlns:r="http://schemas.openxmlformats.org/officeDocument/2006/relationships" name="Property and Equipment" sheetId="13" state="visible" r:id="rId13"/>
    <sheet xmlns:r="http://schemas.openxmlformats.org/officeDocument/2006/relationships" name="Right to Use Asset - Operating " sheetId="14" state="visible" r:id="rId14"/>
    <sheet xmlns:r="http://schemas.openxmlformats.org/officeDocument/2006/relationships" name="Intangible Assets" sheetId="15" state="visible" r:id="rId15"/>
    <sheet xmlns:r="http://schemas.openxmlformats.org/officeDocument/2006/relationships" name="Deposits and Other Assets" sheetId="16" state="visible" r:id="rId16"/>
    <sheet xmlns:r="http://schemas.openxmlformats.org/officeDocument/2006/relationships" name="Accrued Liabilities" sheetId="17" state="visible" r:id="rId17"/>
    <sheet xmlns:r="http://schemas.openxmlformats.org/officeDocument/2006/relationships" name="Accrued Liability - California " sheetId="18" state="visible" r:id="rId18"/>
    <sheet xmlns:r="http://schemas.openxmlformats.org/officeDocument/2006/relationships" name="Income Taxes" sheetId="19" state="visible" r:id="rId19"/>
    <sheet xmlns:r="http://schemas.openxmlformats.org/officeDocument/2006/relationships" name="Short Term Debt" sheetId="20" state="visible" r:id="rId20"/>
    <sheet xmlns:r="http://schemas.openxmlformats.org/officeDocument/2006/relationships" name="Lease Obligations" sheetId="21" state="visible" r:id="rId21"/>
    <sheet xmlns:r="http://schemas.openxmlformats.org/officeDocument/2006/relationships" name="Commitments and Contingencies" sheetId="22" state="visible" r:id="rId22"/>
    <sheet xmlns:r="http://schemas.openxmlformats.org/officeDocument/2006/relationships" name="Series A Preferred Stock; Excha" sheetId="23" state="visible" r:id="rId23"/>
    <sheet xmlns:r="http://schemas.openxmlformats.org/officeDocument/2006/relationships" name="Shareholders' Equity" sheetId="24" state="visible" r:id="rId24"/>
    <sheet xmlns:r="http://schemas.openxmlformats.org/officeDocument/2006/relationships" name="Loss Per Share" sheetId="25" state="visible" r:id="rId25"/>
    <sheet xmlns:r="http://schemas.openxmlformats.org/officeDocument/2006/relationships" name="Major Customers and Suppliers" sheetId="26" state="visible" r:id="rId26"/>
    <sheet xmlns:r="http://schemas.openxmlformats.org/officeDocument/2006/relationships" name="Defined Contribution Plan" sheetId="27" state="visible" r:id="rId27"/>
    <sheet xmlns:r="http://schemas.openxmlformats.org/officeDocument/2006/relationships" name="Segment Information" sheetId="28" state="visible" r:id="rId28"/>
    <sheet xmlns:r="http://schemas.openxmlformats.org/officeDocument/2006/relationships" name="Related Parties" sheetId="29" state="visible" r:id="rId29"/>
    <sheet xmlns:r="http://schemas.openxmlformats.org/officeDocument/2006/relationships" name="Summary of Significant Accoun_2" sheetId="30" state="visible" r:id="rId30"/>
    <sheet xmlns:r="http://schemas.openxmlformats.org/officeDocument/2006/relationships" name="Trade and Other Receivables (Ta" sheetId="31" state="visible" r:id="rId31"/>
    <sheet xmlns:r="http://schemas.openxmlformats.org/officeDocument/2006/relationships" name="Inventory (Tables)" sheetId="32" state="visible" r:id="rId32"/>
    <sheet xmlns:r="http://schemas.openxmlformats.org/officeDocument/2006/relationships" name="Prepaids and Other Current As_2"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Deposits and Other Assets (Tabl" sheetId="36" state="visible" r:id="rId36"/>
    <sheet xmlns:r="http://schemas.openxmlformats.org/officeDocument/2006/relationships" name="Accrued Liabilities (Tables)" sheetId="37" state="visible" r:id="rId37"/>
    <sheet xmlns:r="http://schemas.openxmlformats.org/officeDocument/2006/relationships" name="Accrued Liability - Californi_2" sheetId="38" state="visible" r:id="rId38"/>
    <sheet xmlns:r="http://schemas.openxmlformats.org/officeDocument/2006/relationships" name="Short Term Debt (Tables)" sheetId="39" state="visible" r:id="rId39"/>
    <sheet xmlns:r="http://schemas.openxmlformats.org/officeDocument/2006/relationships" name="Lease Obligations (Tables)" sheetId="40" state="visible" r:id="rId40"/>
    <sheet xmlns:r="http://schemas.openxmlformats.org/officeDocument/2006/relationships" name="Shareholders' Equity (Tables)" sheetId="41" state="visible" r:id="rId41"/>
    <sheet xmlns:r="http://schemas.openxmlformats.org/officeDocument/2006/relationships" name="Loss Per Share (Tables)" sheetId="42" state="visible" r:id="rId42"/>
    <sheet xmlns:r="http://schemas.openxmlformats.org/officeDocument/2006/relationships" name="Segment Information (Tables)" sheetId="43" state="visible" r:id="rId43"/>
    <sheet xmlns:r="http://schemas.openxmlformats.org/officeDocument/2006/relationships" name="Background - Additional Informa" sheetId="44" state="visible" r:id="rId44"/>
    <sheet xmlns:r="http://schemas.openxmlformats.org/officeDocument/2006/relationships" name="Summary of Significant Accoun_3" sheetId="45" state="visible" r:id="rId45"/>
    <sheet xmlns:r="http://schemas.openxmlformats.org/officeDocument/2006/relationships" name="Trade and Other Receivables - S" sheetId="46" state="visible" r:id="rId46"/>
    <sheet xmlns:r="http://schemas.openxmlformats.org/officeDocument/2006/relationships" name="Inventory - Schedule of Invento" sheetId="47" state="visible" r:id="rId47"/>
    <sheet xmlns:r="http://schemas.openxmlformats.org/officeDocument/2006/relationships" name="Inventory - Additional Informat" sheetId="48" state="visible" r:id="rId48"/>
    <sheet xmlns:r="http://schemas.openxmlformats.org/officeDocument/2006/relationships" name="Prepaids and Other Current As_3" sheetId="49" state="visible" r:id="rId49"/>
    <sheet xmlns:r="http://schemas.openxmlformats.org/officeDocument/2006/relationships" name="Prepaids and Other Current As_4" sheetId="50" state="visible" r:id="rId50"/>
    <sheet xmlns:r="http://schemas.openxmlformats.org/officeDocument/2006/relationships" name="Note Receivable - Sale of Dis_2"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Right to Use Asset - Operatin_2" sheetId="54" state="visible" r:id="rId54"/>
    <sheet xmlns:r="http://schemas.openxmlformats.org/officeDocument/2006/relationships" name="Intangible Assets - Schedule of" sheetId="55" state="visible" r:id="rId55"/>
    <sheet xmlns:r="http://schemas.openxmlformats.org/officeDocument/2006/relationships" name="Intangible Assets - Additional " sheetId="56" state="visible" r:id="rId56"/>
    <sheet xmlns:r="http://schemas.openxmlformats.org/officeDocument/2006/relationships" name="Deposits and Other Assets - Sch" sheetId="57" state="visible" r:id="rId57"/>
    <sheet xmlns:r="http://schemas.openxmlformats.org/officeDocument/2006/relationships" name="Accrued Liabilities - Schedule " sheetId="58" state="visible" r:id="rId58"/>
    <sheet xmlns:r="http://schemas.openxmlformats.org/officeDocument/2006/relationships" name="Accrued Liability - Californi_3" sheetId="59" state="visible" r:id="rId59"/>
    <sheet xmlns:r="http://schemas.openxmlformats.org/officeDocument/2006/relationships" name="Accrued Liability - Californi_4" sheetId="60" state="visible" r:id="rId60"/>
    <sheet xmlns:r="http://schemas.openxmlformats.org/officeDocument/2006/relationships" name="Income Taxes - Additional Infor" sheetId="61" state="visible" r:id="rId61"/>
    <sheet xmlns:r="http://schemas.openxmlformats.org/officeDocument/2006/relationships" name="Short Term Debt - Summary of Sh" sheetId="62" state="visible" r:id="rId62"/>
    <sheet xmlns:r="http://schemas.openxmlformats.org/officeDocument/2006/relationships" name="Short Term Debt - Additional In" sheetId="63" state="visible" r:id="rId63"/>
    <sheet xmlns:r="http://schemas.openxmlformats.org/officeDocument/2006/relationships" name="Lease Obligations - Additional " sheetId="64" state="visible" r:id="rId64"/>
    <sheet xmlns:r="http://schemas.openxmlformats.org/officeDocument/2006/relationships" name="Lease Obligations - Schedule of" sheetId="65" state="visible" r:id="rId65"/>
    <sheet xmlns:r="http://schemas.openxmlformats.org/officeDocument/2006/relationships" name="Commitments and Contingencies -" sheetId="66" state="visible" r:id="rId66"/>
    <sheet xmlns:r="http://schemas.openxmlformats.org/officeDocument/2006/relationships" name="Series A Preferred Stock; Exc_2" sheetId="67" state="visible" r:id="rId67"/>
    <sheet xmlns:r="http://schemas.openxmlformats.org/officeDocument/2006/relationships" name="Shareholders' Equity - Addition" sheetId="68" state="visible" r:id="rId68"/>
    <sheet xmlns:r="http://schemas.openxmlformats.org/officeDocument/2006/relationships" name="Shareholders' Equity - Schedule" sheetId="69" state="visible" r:id="rId69"/>
    <sheet xmlns:r="http://schemas.openxmlformats.org/officeDocument/2006/relationships" name="Loss per Share - Schedule of Co" sheetId="70" state="visible" r:id="rId70"/>
    <sheet xmlns:r="http://schemas.openxmlformats.org/officeDocument/2006/relationships" name="Loss per Share - Additional Inf" sheetId="71" state="visible" r:id="rId71"/>
    <sheet xmlns:r="http://schemas.openxmlformats.org/officeDocument/2006/relationships" name="Major Customers and Suppliers -" sheetId="72" state="visible" r:id="rId72"/>
    <sheet xmlns:r="http://schemas.openxmlformats.org/officeDocument/2006/relationships" name="Defined Contribution Plan - Add" sheetId="73" state="visible" r:id="rId73"/>
    <sheet xmlns:r="http://schemas.openxmlformats.org/officeDocument/2006/relationships" name="Segment Information - Additiona" sheetId="74" state="visible" r:id="rId74"/>
    <sheet xmlns:r="http://schemas.openxmlformats.org/officeDocument/2006/relationships" name="Segment Information - Schedule " sheetId="75" state="visible" r:id="rId75"/>
    <sheet xmlns:r="http://schemas.openxmlformats.org/officeDocument/2006/relationships" name="Segment Information - Schedul_2" sheetId="76" state="visible" r:id="rId76"/>
    <sheet xmlns:r="http://schemas.openxmlformats.org/officeDocument/2006/relationships" name="Related Parties - Additional In" sheetId="77" state="visible" r:id="rId77"/>
  </sheets>
  <definedNames/>
  <calcPr calcId="124519" fullCalcOnLoad="1"/>
</workbook>
</file>

<file path=xl/sharedStrings.xml><?xml version="1.0" encoding="utf-8"?>
<sst xmlns="http://schemas.openxmlformats.org/spreadsheetml/2006/main" uniqueCount="705">
  <si>
    <t>Document and Entity Information - shares</t>
  </si>
  <si>
    <t>9 Months Ended</t>
  </si>
  <si>
    <t>Sep. 28, 2019</t>
  </si>
  <si>
    <t>Nov. 11, 2019</t>
  </si>
  <si>
    <t>Cover [Abstract]</t>
  </si>
  <si>
    <t>Document Type</t>
  </si>
  <si>
    <t>10-Q</t>
  </si>
  <si>
    <t>Amendment Flag</t>
  </si>
  <si>
    <t>false</t>
  </si>
  <si>
    <t>Document Period End Date</t>
  </si>
  <si>
    <t>Sep. 28,
		2019</t>
  </si>
  <si>
    <t>Document Fiscal Year Focus</t>
  </si>
  <si>
    <t>2019</t>
  </si>
  <si>
    <t>Document Fiscal Period Focus</t>
  </si>
  <si>
    <t>Q3</t>
  </si>
  <si>
    <t>Trading Symbol</t>
  </si>
  <si>
    <t>JAN</t>
  </si>
  <si>
    <t>Title of 12(b) Security</t>
  </si>
  <si>
    <t>Common Stock, $0.001 par value per share</t>
  </si>
  <si>
    <t>Security Exchange Name</t>
  </si>
  <si>
    <t>NASDAQ</t>
  </si>
  <si>
    <t>Entity Registrant Name</t>
  </si>
  <si>
    <t>JANONE INC.</t>
  </si>
  <si>
    <t>Entity Central Index Key</t>
  </si>
  <si>
    <t>0000862861</t>
  </si>
  <si>
    <t>Current Fiscal Year End Date</t>
  </si>
  <si>
    <t>--12-28</t>
  </si>
  <si>
    <t>Entity Filer Category</t>
  </si>
  <si>
    <t>Non-accelerated Filer</t>
  </si>
  <si>
    <t>Entity Small Business</t>
  </si>
  <si>
    <t>true</t>
  </si>
  <si>
    <t>Entity Emerging Growth Company</t>
  </si>
  <si>
    <t>Entity Common Stock, Shares Outstanding</t>
  </si>
  <si>
    <t>Entity Current Reporting Status</t>
  </si>
  <si>
    <t>Yes</t>
  </si>
  <si>
    <t>Entity Interactive Data Current</t>
  </si>
  <si>
    <t>Entity Shell Company</t>
  </si>
  <si>
    <t>Document Quarterly Report</t>
  </si>
  <si>
    <t>Document Transition Report</t>
  </si>
  <si>
    <t>Entity File Number</t>
  </si>
  <si>
    <t>0-19621</t>
  </si>
  <si>
    <t>Entity Incorporation, State or Country Code</t>
  </si>
  <si>
    <t>NV</t>
  </si>
  <si>
    <t>Entity Tax Identification Number</t>
  </si>
  <si>
    <t>41-1454591</t>
  </si>
  <si>
    <t>Entity Address, Address Line One</t>
  </si>
  <si>
    <t>325 E. Warm Springs Road</t>
  </si>
  <si>
    <t>Entity Address, Address Line Two</t>
  </si>
  <si>
    <t>Suite 102</t>
  </si>
  <si>
    <t>Entity Address, City or Town</t>
  </si>
  <si>
    <t>Las Vegas</t>
  </si>
  <si>
    <t>Entity Address, State or Province</t>
  </si>
  <si>
    <t>Entity Address, Postal Zip Code</t>
  </si>
  <si>
    <t>89119</t>
  </si>
  <si>
    <t>City Area Code</t>
  </si>
  <si>
    <t>702</t>
  </si>
  <si>
    <t>Local Phone Number</t>
  </si>
  <si>
    <t>997-5968</t>
  </si>
  <si>
    <t>CONDENSED CONSOLIDATED BALANCE SHEETS (Unaudited) - USD ($) $ in Thousands</t>
  </si>
  <si>
    <t>Dec. 29, 2018</t>
  </si>
  <si>
    <t>Assets</t>
  </si>
  <si>
    <t>Cash and cash equivalents</t>
  </si>
  <si>
    <t>Trade and other receivables, net</t>
  </si>
  <si>
    <t>Income taxes receivable</t>
  </si>
  <si>
    <t>Inventories</t>
  </si>
  <si>
    <t>Prepaid expenses and other current assets</t>
  </si>
  <si>
    <t>Total current assets</t>
  </si>
  <si>
    <t>Note receivable - ApplianceSmart Holdings, LLC a subsidiary of Live Ventures Incorporated</t>
  </si>
  <si>
    <t>Property and equipment, net</t>
  </si>
  <si>
    <t>Right to use asset - operating leases</t>
  </si>
  <si>
    <t>Intangible assets, net</t>
  </si>
  <si>
    <t>Deposits and other assets</t>
  </si>
  <si>
    <t>Total assets</t>
  </si>
  <si>
    <t>Liabilities:</t>
  </si>
  <si>
    <t>Accounts payable</t>
  </si>
  <si>
    <t>Accrued liabilities - other</t>
  </si>
  <si>
    <t>Accrued liability - California Sales Taxes</t>
  </si>
  <si>
    <t>Short term debt</t>
  </si>
  <si>
    <t>Lease obligation short term - operating leases</t>
  </si>
  <si>
    <t>Total current liabilities</t>
  </si>
  <si>
    <t>Lease obligation long term - operating leases</t>
  </si>
  <si>
    <t>Deferred income taxes, net</t>
  </si>
  <si>
    <t>Related party note payable</t>
  </si>
  <si>
    <t>Other noncurrent liabilities</t>
  </si>
  <si>
    <t>Total liabilities</t>
  </si>
  <si>
    <t>Stockholders' equity:</t>
  </si>
  <si>
    <t>Preferred stock, series A-1 - par value $0.001 per share 2,000,000 authorized, 259,729 and 288,588 shares issued and outstanding at September 28, 2019 and December 29, 2018, respectively</t>
  </si>
  <si>
    <t>Common stock, par value $0.001 per share, 10,000,000 shares authorized, 1,917,779 and 1,694,565 shares issued and outstanding at September 28, 2019 and at December 29, 2018, respectively</t>
  </si>
  <si>
    <t>Additional paid 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 (in shares)</t>
  </si>
  <si>
    <t>Preferred stock, shares issued (in shares)</t>
  </si>
  <si>
    <t>Preferred stock, outstanding shares (in shares)</t>
  </si>
  <si>
    <t>Common Stock, par value</t>
  </si>
  <si>
    <t>Common stock, shares authorized (in shares)</t>
  </si>
  <si>
    <t>Common stock, issued shares (in shares)</t>
  </si>
  <si>
    <t>Common stock, outstanding shares (in shares)</t>
  </si>
  <si>
    <t>CONDENSED CONSOLIDATED STATEMENTS OF OPERATIONS AND COMPREHENSIVE LOSS UNAUDITED - USD ($) $ in Thousands</t>
  </si>
  <si>
    <t>3 Months Ended</t>
  </si>
  <si>
    <t>Sep. 29, 2018</t>
  </si>
  <si>
    <t>Income Statement [Abstract]</t>
  </si>
  <si>
    <t>Revenues</t>
  </si>
  <si>
    <t>Cost of revenues</t>
  </si>
  <si>
    <t>Gross profit</t>
  </si>
  <si>
    <t>Operating expenses:</t>
  </si>
  <si>
    <t>Selling, general and administrative expenses</t>
  </si>
  <si>
    <t>Operating loss</t>
  </si>
  <si>
    <t>Other income (expense):</t>
  </si>
  <si>
    <t>Interest expense, net</t>
  </si>
  <si>
    <t>Other income, net</t>
  </si>
  <si>
    <t>Total other income (expense), net</t>
  </si>
  <si>
    <t>Loss from operations before benefit from income taxes</t>
  </si>
  <si>
    <t>Total benefit from income taxes</t>
  </si>
  <si>
    <t>Net loss</t>
  </si>
  <si>
    <t>Dividends declared - Series A-1 preferred stock</t>
  </si>
  <si>
    <t>Dividends declared - Common stock</t>
  </si>
  <si>
    <t>Loss per share:</t>
  </si>
  <si>
    <t>Basic loss per share</t>
  </si>
  <si>
    <t>Diluted loss per share</t>
  </si>
  <si>
    <t>Weighted average common shares outstanding:</t>
  </si>
  <si>
    <t>Basic</t>
  </si>
  <si>
    <t>Diluted</t>
  </si>
  <si>
    <t>Other comprehensive income (loss), net of tax</t>
  </si>
  <si>
    <t>Effect of foreign currency translation adjustments</t>
  </si>
  <si>
    <t>Total other comprehensive income (loss), net of tax</t>
  </si>
  <si>
    <t>Comprehensive loss</t>
  </si>
  <si>
    <t>CONDENSED CONSOLIDATED STATEMENTS OF CASH FLOWS UNAUDITED - USD ($) $ in Thousands</t>
  </si>
  <si>
    <t>OPERATING ACTIVITIES:</t>
  </si>
  <si>
    <t>Adjustments to reconcile net loss to net cash provided by (used in) operating activities:</t>
  </si>
  <si>
    <t>Depreciation and amortization</t>
  </si>
  <si>
    <t>Amortization of debt issuance costs</t>
  </si>
  <si>
    <t>Amortization of right to use assets - operating leases</t>
  </si>
  <si>
    <t>Stock based compensation expense</t>
  </si>
  <si>
    <t>Gain on sale of property and equipment</t>
  </si>
  <si>
    <t>Change in deferred rent</t>
  </si>
  <si>
    <t>Change in deferred compensation</t>
  </si>
  <si>
    <t>Change in deferred income taxes</t>
  </si>
  <si>
    <t>Other</t>
  </si>
  <si>
    <t>Changes in assets and liabilities:</t>
  </si>
  <si>
    <t>Accounts receivable</t>
  </si>
  <si>
    <t>Accounts payable and accrued expenses</t>
  </si>
  <si>
    <t>Accrued income taxes</t>
  </si>
  <si>
    <t>Net cash provided by (used in) operating activities</t>
  </si>
  <si>
    <t>INVESTING ACTIVITIES:</t>
  </si>
  <si>
    <t>Purchases of property and equipment</t>
  </si>
  <si>
    <t>Proceeds from the sale of property and equipment</t>
  </si>
  <si>
    <t>Net payments received from Live Ventures Incorporated note receivable</t>
  </si>
  <si>
    <t>Net cash provided by (used in) investing activities</t>
  </si>
  <si>
    <t>FINANCING ACTIVITIES:</t>
  </si>
  <si>
    <t>Net payments under line of credit - MidCap Financial Trust</t>
  </si>
  <si>
    <t>Proceeds from issuance of long term debt obligations</t>
  </si>
  <si>
    <t>Proceeds from related party note</t>
  </si>
  <si>
    <t>Payments on debt obligations</t>
  </si>
  <si>
    <t>Net cash provided by (used in) financing activities</t>
  </si>
  <si>
    <t>Effect of changes in exchange rate on cash and cash equivalents</t>
  </si>
  <si>
    <t>DECREASE IN CASH AND CASH EQUIVALENTS</t>
  </si>
  <si>
    <t>CASH AND CASH EQUIVALENTS, beginning of period</t>
  </si>
  <si>
    <t>CASH AND CASH EQUIVALENTS, end of period</t>
  </si>
  <si>
    <t>Supplemental cash flow disclosures:</t>
  </si>
  <si>
    <t>Interest paid</t>
  </si>
  <si>
    <t>Income taxes paid</t>
  </si>
  <si>
    <t>Net liabilities assumed by ApplianceSmart</t>
  </si>
  <si>
    <t>Right to use asset - operating leases capitalized</t>
  </si>
  <si>
    <t>CONDENSED CONSOLIDATED STATEMENTS OF CHANGES IN STOCKHOLDERS' EQUITY UNAUDITED - USD ($) $ in Thousands</t>
  </si>
  <si>
    <t>Total</t>
  </si>
  <si>
    <t>Common Stock</t>
  </si>
  <si>
    <t>Preferred Stock</t>
  </si>
  <si>
    <t>Additional Paid-in Capital</t>
  </si>
  <si>
    <t>AOCI Attributable to Parent</t>
  </si>
  <si>
    <t>Retained Earnings</t>
  </si>
  <si>
    <t>Beginning balance at Dec. 30, 2017</t>
  </si>
  <si>
    <t>Beginning balance, shares at Dec. 30, 2017</t>
  </si>
  <si>
    <t>Share issuance</t>
  </si>
  <si>
    <t>Share issuance, shares</t>
  </si>
  <si>
    <t xml:space="preserve"> </t>
  </si>
  <si>
    <t>Share based compensation</t>
  </si>
  <si>
    <t>Other comprehensive income, net of tax</t>
  </si>
  <si>
    <t>Ending balance at Sep. 29, 2018</t>
  </si>
  <si>
    <t>Ending balance, shares at Sep. 29, 2018</t>
  </si>
  <si>
    <t>Beginning balance at Jun. 30, 2018</t>
  </si>
  <si>
    <t>Beginning balance, shares at Jun. 30, 2018</t>
  </si>
  <si>
    <t>Beginning balance at Dec. 29, 2018</t>
  </si>
  <si>
    <t>Beginning balance, shares at Dec. 29, 2018</t>
  </si>
  <si>
    <t>Shares cancelled, shares</t>
  </si>
  <si>
    <t>Share based compensation, shares</t>
  </si>
  <si>
    <t>Ending balance at Sep. 28, 2019</t>
  </si>
  <si>
    <t>Ending balance, shares at Sep. 28, 2019</t>
  </si>
  <si>
    <t>Beginning balance at Jun. 29, 2019</t>
  </si>
  <si>
    <t>Beginning balance, shares at Jun. 29, 2019</t>
  </si>
  <si>
    <t>Background</t>
  </si>
  <si>
    <t>Organization Consolidation And Presentation Of Financial Statements [Abstract]</t>
  </si>
  <si>
    <t xml:space="preserve">The accompanying consolidated financial statements include the accounts of JanOne Inc., a Nevada corporation, and its subsidiaries (collectively the “Company” or “JanOne”). On September 10, 2019, Appliance Recycling Centers of America, Inc. changed its name to JanOne Inc. The Company has three operating segments – Biotechnology, Recycling and Technology. During September 2019, JanOne, through its biotechnology segment, became engaged in developing new and innovative solutions for ending the opioid epidemic ranging from digital technologies to educational advocacy. ARCA Recycling, Inc. (“ARCA Recycling”), provides turnkey recycling services for electric utility energy efficiency programs. ARCA Canada Inc., provides turnkey recycling services for electric utility energy efficiency programs. Customer Connexx, LLC, provides call center services for electric utility programs. Through our GeoTraq Inc. (“GeoTraq”) subsidiary, we are engaged in the development, design and, ultimately, we expect the sale of cellular transceiver modules, also known as Mobile IoT modules, and associated wireless services. All data for common stock, options and warrants have been adjusted to reflect the 1-for-5 reverse stock split (which took effect on April 19, 2019) (the “Reverse Stock Split”) for all periods presented. In addition, all common stock prices, and per share data for all periods presented have been adjusted to reflect the Reverse Stock Split. We report on a 52- or 53-week fiscal year. Our 2018 fiscal year (“2018”) ended on December 29, 2018, and our fiscal year (“2019”) will end on December 28, 2019, each fiscal year is 52 weeks in length. Reincorporation in the State of Nevada On March 12, 2018, we reincorporated from the State of Minnesota to the State of Nevada (the “Reincorporation”) pursuant to a plan of conversion dated March 12, 2018 (the “Plan of Conversion”). The Reincorporation was accomplished by the filing of (i) articles of conversion (the “Minnesota Articles of Conversion”) with the Secretary of State of the State of Minnesota and (ii) articles of conversion (the “Nevada Articles of Conversion”) and articles of incorporation (the “Nevada Articles of Incorporation”) with the Secretary of State of the State of Nevada. Pursuant to the Plan of Conversion, the Company also adopted new bylaws (the “Nevada Bylaws”). The Reincorporation did not affect any of the Company’s material contracts with any third parties, and the Company’s rights and obligations under such material contractual arrangements continue to be rights and obligations of the Company after the Reincorporation. The Reincorporation did not result in any change in headquarters, business, jobs, management, location of any of the offices or facilities, number of employees, assets, liabilities or net worth (other than as a result of the costs incident to the Reincorporation) of the Company. The Reincorporation changed the par value of the Company’s common shares from no par value to a par value of $0.001 per share of common stock. Going concern We acknowledge that we continue to face a challenging competitive environment as we continue to focus on our overall profitability, including managing expenses. We reported a net loss of $1,958 and $1,260 in for the 13 weeks ended September 28, 2019 and September 29, 2018, respectively. We reported a net loss of $5,357 and $4,111 for the 39 weeks ended September 28, 2019 and September 29, 2018, respectively. In addition, the Company has as of September 28, 2019 total current assets of $9,244 and total current liabilities $11,563 resulting in a net negative working capital of $2,319. The Company has available cash balances and funds available under the accounts receivable factoring program with Prestige Capital to provide sufficient liquidity to fund the entity’s operations, the entity’s continued investments in center openings and remodeling activities, for at least the next twelve months. The Company expects to generate cash from operations for the remainder of fiscal year 2019. The agreement with Prestige Capital allows the Company to get advance funding of 80% of an unpaid customer’s invoice amount within 2 days and the balance less a fee upon ultimate collection in cash of the invoice. The Company will be able to utilize the available funds under the accounts receivable factoring agreement to provide liquidity, to pursue acquisitions, and other strategic transactions to expand and grow the business to enhance shareholder value. Management also regularly monitors capital market conditions to ensure no other conditions or events exist that may materially affect the Company’s financial conditions and liquidity and the Company may raise additional funds through borrowings or public or private sales of debt or equity securities, if necessary. Based on the above, management has concluded that at September 28, 2019 the Company is not aware and did not identify any other conditions or events that would cause the Company to not be able to continue business as a going concern for the next twelve months. </t>
  </si>
  <si>
    <t>Summary of Significant Accounting Policies</t>
  </si>
  <si>
    <t>Accounting Policies [Abstract]</t>
  </si>
  <si>
    <t>Note 2: Summary of Significant Accounting Policies 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29, 2018. Principles of Consolidation The accompanying consolidated financial statements include the accounts of the Company and its wholly-owned subsidiaries. All significant intercompany accounts and transactions have been eliminated in consolidation. Reclassifications Certain amounts in the prior year consolidated financial statements have been reclassified to conform to the current year presentation. These reclassifications had no effect on the previously reported net income (loss) or stockholders’ equity.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 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short-term debt at September 28, 2019 and December 29, 2018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29 and $29 to be adequate to cover any exposure to loss as of September 28, 2019, and December 29, 2018, respectively. Inventories Appliance inventories are stated at the lower of cost, determined on a specific identification basis, or net realizable value. Inventory raw material - chips, are stated at the lower of average cost or net realizable value. We provide estimated provisions for the obsolescence of our appliance inventories, including adjustment to net realizable value,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excess or obsolete inventory at September 28, 2019 and December 29, 2018. P 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fe of building and improvements is 18 to 30 years, transportation equipment is 3 to 15 years, machinery and equipment is 5 to 10 years, furnishings and fixtures is 3 to 5 years and office and computer equipment is 3 to 5 years.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 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After the asset group determination is completed, a two-step testing is performed. If after identifying a triggering event it is determined that the asset group’s carrying value may not be recoverable, a recoverability test must then be performed. The recoverability test is performed by forecasting the expected cash flows to be derived from the asset group for the remaining useful life of the asset group’s primary asset compared to their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If the recoverability test is failed a second fair market value test is required to calculate the amount of the impairment (if any). This second test calculates the fair value of the asset or asset group, with the impairment being the amount by which the carrying value exceeds the asset or asset group’s fair value. Under this test, the financial projections have been created using market participant assumptions and fair value concepts. There was no impairment of intangibles as of June 29, 2019 based on the annual intangible asset impairment test performed as of that date.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Revenue Recognition We provide replacement appliances and provide appliance pickup and recycling services for consumers of public utilities, our customers. We receive as part of our de-manufacturing and recycling process revenue from scrap dealers for refrigerant, steel, plastic, glass, copper and other residual items. We adopted Accounting Standards Update, or ASU, No. 2014-09, Revenue from Contracts with Customers Adoption of the new standard did not have a significant impact on the current period revenues or on the prior year Consolidated Financial Statements. No transition adjustment was required to our retained earnings as of January 1, 2018. Under the new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customer, when our performance obligations are satisfied, which typically occur upon delivery from our center facility and installation at our customer’s consumers home. Recycling Services Revenue We generate revenue by providing pickup and recycling services. We recognize revenue at the point in time when we have picked up a to be recycled appliance and transfer of ownership as occurred, when our performance obligations are satisfied, which typically occur upon pickup from our customers consum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is reasonably assured. Transfer of control occurs at the time the customer is in possession of the byproduct material. Revenue recognized is a function of byproduct weight, type and in some cases volume of the byproduct delivered multiplied by the market rate as quoted. Technology Revenue We currently are not generating any revenue in our Technology segment. Biotechnology Revenue We currently are not generating any revenue in our Biotechnology segment. Deferred Revenue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deferred revenue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ne of the costs we have incurred to obtain and fulfill our FASB Accounting Standards Codification, or ASC 606 contracts, meet the capitalization criteria, and as such, there are no costs deferred and recognized as assets on the consolidated balance sheets at September 28, 2019 and December 29, 2018. Practical Expedients and Exemptions: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in the Condensed Consolidated Statements of Operations.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8,891 and $9,963 for the 13 weeks ended September 28, 2019 and September 29, 2018, respectively. Revenue recognized for Company contracts - $21,397 and $26,710 for the 39 weeks ended September 28, 2019 and September 29, 2018, respectively. Byproduct revenue is non-contract revenue and amounts for Byproduct revenue have been excluded from Revenue recognized for Company contracts for all periods presented. Shipping and Handling The Company classifies shipping and handling charged to customers as revenues and classifies costs relating to shipping and handling as cost of revenues. Advertising Expense Advertising expense is charged to operations as incurred. Advertising expense totaled $168 and $226 for the 13 weeks ended September 28, 2019 and September 29, 2018, respectively. Advertising expense totaled $623 and $593 for the 39 weeks ended September 28, 2019 and September 29, 2018, respectively. Fair Value Measurements ASC Topic 820, “ Fair Value Measurements and Disclosures Financial Instruments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Operations.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adopted Accounting Standards Update No. 2016-02,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We lease warehouse facilities and office space. These assets and properties are generally leased under noncancelable agreements that expire at various dates through 2022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3 years with some being longer or shorter depending on needs of the business and the lease partners. The Company has also engaged in month to 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operating leases we have do not contain residual value guarantees and do not contain restrictive covenants. The Company currently has one sublease in Ontario, Canada. Leases accounted under ASC 842 were determined based on analysis of the lease contracts using lease payments and timing as documented in the contract. Non lease contracts were also evaluated to understand if the contract terms provided for an asset that we controlled and provided us with substantially all the economic benefits. We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Adopting the new lease standard had minimal impact on consolidated earnings and cash flows. The weighted average lease term for operating leases is 27 months and the weighted average discount rate is 8%. Earnings Per Share Earnings per share is calculated in accordance with ASC 260, “ Earnings Per Share Segment Reporting ASC Topic 280, “ Segment Reporting Concentration of Credit Risk The Company maintains cash balances at several banks in several states including, Minnesota, California and Nevada. Accounts are insured by the Federal Deposit Insurance Corporation up to $250 per institution as of September 28, 2019. At times, balances may exceed federally insured limits. Recently Issued Accounting Pronouncements Credit Losse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Trade and Other Receivables</t>
  </si>
  <si>
    <t>Receivables [Abstract]</t>
  </si>
  <si>
    <t>Note 3: Trade and other receivables
September 28, 2019
December 29, 2018
Trade receivables, net
$
6,839
$
5,064
Factored accounts receivable
(2,397
)
(582
)
Prestige Capital reserve receivable
451
106
Due from Recleim
819
819
Other receivables
165
397
Trade and other receivables, net
$
5,877
$
5,804
Trade accounts receivable
$
5,123
$
3,350
Un-billed trade receivables
1,745
1,743
A/R Reserve
(29
)
(29
)
Total trade receivables, net
$
6,839
$
5,064</t>
  </si>
  <si>
    <t>Inventory</t>
  </si>
  <si>
    <t>Inventory Disclosure [Abstract]</t>
  </si>
  <si>
    <t>Note 4: Inventory Appliances held for sale are stated at the lower of cost, determined on a specific identification basis, or net realizable value. Inventory raw material - chips, are stated at the lower of average cost or net realizable value. Total inventory consists of the following as of September 28, 2019 and December 29, 2018:
September 28, 2019
December 29, 2018
Appliances held for resale
$
1,527
$
801
Inventory - raw material - chips
200
—
Total inventory
$
1,727
$
801
We provide estimated provisions for the obsolescence of inventories, including adjustments to net realizable value, based on various factors, including the age of such inventory and our management’s assessment of the need for such provisions. We review historical inventory aging reports and margin analyses in determining our provision estimate. A revised cost basis is used once a provision for obsolescence is recorded. At September 28, 2019 and December 29, 2018, we do not have an inventory reserve.</t>
  </si>
  <si>
    <t>Prepaids and Other Current Assets</t>
  </si>
  <si>
    <t>Deferred Costs Capitalized Prepaid And Other Assets Disclosure [Abstract]</t>
  </si>
  <si>
    <t>Note 5: Prepaids and other current assets Prepaids and other current assets as of September 28, 2019 and December 29, 2018 consist of the following:
September 28, 2019
December 29, 2018
Prepaid insurance
$
429
$
271
Prepaid rent
20
—
Prepaid consulting fees
—
265
Prepaid other
97
81
Debt issuance costs, net
308
419
Total prepaid expenses and other current assets
$
854
$
1,036
Debt issuance costs, net On November 8, 2016, the Company entered into a securities purchase agreement with Energy Efficiency Investments, LLC (“EEI”) pursuant to which the Company agreed to issue up to $7,732 principal amount of 3% Original Issue Discount Senior Convertible Promissory Notes of the Company and related common stock purchase warrants. These notes may be issued from time to time, up to such aggregate principal amount, at the request of the Company, subject to certain conditions, or at the option of EEI. Interest accrues at the rate of 8% per annum on the principal amount of the notes outstanding from time to time, and is payable at maturity or, if earlier, upon conversion of these notes. The was no principal amount of these notes outstanding at September 28, 2019 and December 29, 2018. The debt issuance costs of the EEI note at the time at the time of the agreement were $740 and are being amortized over 60 months. The debt issuance costs are considered an asset for accounting purposes since the Company current does not have any principal outstanding. The un-amortized debt issuance costs of the EEI note as of September 28, 2019 and December 29, 2018 was $308 and $419, respectively.</t>
  </si>
  <si>
    <t>Note Receivable - Sale of Discontinued Operations</t>
  </si>
  <si>
    <t>Discontinued Operations And Disposal Groups [Abstract]</t>
  </si>
  <si>
    <t>Note receivable - Sale of Discontinued Operations</t>
  </si>
  <si>
    <t>Note 6: Note receivable – Sale of Discontinued Operations On December 30, 2017, we signed an agreement to dispose of our retail appliance segment. ApplianceSmart Holdings LLC (the “Purchaser”), a wholly owned subsidiary of Live Ventures Incorporated, entered into a Stock Purchase Agreement (the “Agreement”) with the Company and ApplianceSmart, then a subsidiary of the Company. Pursuant to the Agreement, the Purchaser purchased from the Company all the issued and outstanding shares of capital stock (the “Stock”) of ApplianceSmart in exchange for $6,500 (the “Purchase Price”). The Purchase Price per the Agreement was due and payable on or before March 31, 2018. As of December 30, 2017, the Company had an amount due from the Purchaser in the amount of $6,500 recorded as a current asset. Subsequent to December 30, 2017, ApplianceSmart assumed $1,901 in liabilities from the Company. Between March 31, 2018 and April 24, 2018, the Purchaser and the Company negotiated in good faith the method of payment of the remaining outstanding balance of the Purchase Price. On April 25, 2018, the Purchaser delivered to the Company a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and principal payable at the Maturity Date. ApplianceSmart provided the Company a guaranty of repayment of the ApplianceSmart Note. The Purchaser may reborrow funds, and pay interest on such re-borrowings, from the Company up to the Original Principal Amount. On December 26, 2018, the ApplianceSmart Note was amended and restated to grant the Company a security interest in the assets of the Purchaser, ApplianceSmart, and ApplianceSmart Contracting Inc. in exchange for modifying the repayments terms to provide for the payment in full of all accrued interest and principal on April 1, 2021, the maturity date of the ApplianceSmart Note. On March 15, 2019, the Company entered into agreements with third parties pursuant to which it agreed to subordinate the payment of indebtedness under the ApplianceSmart Note and the Company’s security interest in the assets of ApplianceSmart in exchange for a prepayment of up to $1,200. ApplianceSmart paid $1,200 to the Company as follows: $100 on March 29, 2019, $250 on April 5, 2019 and $850 on April 15, 2019, in each case as principal prepayments on the ApplianceSmart Note. The outstanding balance of the ApplianceSmart Note at September 28, 2019 and December 29, 2018 was $2,956 and $3,837, respectively.</t>
  </si>
  <si>
    <t>Property and Equipment</t>
  </si>
  <si>
    <t>Property Plant And Equipment [Abstract]</t>
  </si>
  <si>
    <t>Note 7: Property and Equipment Property and equipment as of September 28, 2019 and December 29, 2018 consist of the following:
Useful Life (Years)
September 28, 2019
December 29, 2018
Buildings and improvements
18-30
$
68
$
67
Equipment (including computer software)
3-15
6,408
6,049
Projects under construction
133
58
Property and equipment
6,609
6,174
Less accumulated depreciation and amortization
(5,807
)
(5,557
)
Total property and equipment, net
$
802
$
617
Depreciation expense was $87 and $76 for the 13 weeks ended September 28, 2019 and September 29, 2018, respectively. Depreciation expense was $250 and $196 for the 39 weeks ended September 28, 2019 and September 29, 2018, respectively.</t>
  </si>
  <si>
    <t>Right to Use Asset - Operating Leases</t>
  </si>
  <si>
    <t>Leases [Abstract]</t>
  </si>
  <si>
    <t>Note 8: Right to Use Asset – Operating Leases We adopted ASC 842 as of the beginning of our fiscal year. The adoption of this new accounting standard required us to recognize a Right of Use Assets for our operating leases of $1,900. The amount recorded is the present value of all remaining lease payments for leases with terms greater than 12 months. The right of use asset is offset by a corresponding liability. The discount rate is based on an estimate of our incremental borrowing rate for terms similar to our lease terms at the time of lease commencement. The asset will be amortized over remaining lease terms. See Lease Accounting in Note 2.</t>
  </si>
  <si>
    <t>Intangible Assets</t>
  </si>
  <si>
    <t>Goodwill And Intangible Assets Disclosure [Abstract]</t>
  </si>
  <si>
    <t>Note 9: Intangible Assets Intangible assets as of September 28, 2019 and December 29, 2018 consist of the following:
September 28, 2019
December 29, 2018
Intangible assets GeoTraq, net
$
18,174
$
20,969
Patent
19
19
Total intangible assets
$
18,193
$
20,988
The useful life and amortization period of the GeoTraq intangible acquired is seven years. Intangible amortization expense was $934 and $933 for the 13 weeks ended September 28, 2019 and September 29, 2018, respectively. Intangible amortization expense was $2,800 and $2,797 for the 39 weeks ended September 28, 2019 and September 29, 2018, respectively. On August 18, 2017, the Company acquired all of the assets and capital stock of GeoTraq by way of merger, the result of which GeoTraq became a wholly-owned subsidiary of the Company. The final fair value of the single identifiable intangible asset acquired in the GeoTraq acquisition is a U.S. patent USPTO reference No. 10,182,402 titled “Locator Device with Low Power Consumption” together with the assignment of intellectual property that included historical know-how, designs and related manufacturing procedures was $26,097, which included the deferred income tax liability associated with the intangible asset. Total consideration paid in connection with the acquisition of GeoTraq consisted of $200 in cash, unsecured promissory notes bearing interest at the annual rate of 1.29% maturing on August 18, 2018 in the aggregate principal of $800, and 288,588 shares (exact number) of Series A-1 Preferred Stock (as defined below) with a final fair value of $14,963. See Note 17 – Series A-1 Preferred Stock. In connection with the acquisition, an additional intangible asset amount was recorded in the amount of $10,134 and an offsetting deferred tax liability recorded of the same amount, $10,134, to reflect the future tax liability attributable to the GeoTraq asset acquired. There were no other assets acquired or liabilities assumed. At the time of the acquisition of GeoTraq, GeoTraq had no business operations, one intangible asset and historical know-how and designs. GeoTraq is in the development stage. The Company elected to early adopt ASU 2017-01 Business Combinations</t>
  </si>
  <si>
    <t>Deposits and Other Assets</t>
  </si>
  <si>
    <t>Note 10: Deposits and other assets Deposits and other assets as of September 28, 2019 and December 29, 2018 consist of the following:
September 28, 2019
December 29, 2018
Deposits
$
194
$
561
Other
91
100
Total deposits and other assets
$
285
$
661
Deposits are primarily refundable security deposits with landlords the Company leases property from.</t>
  </si>
  <si>
    <t>Accrued Liabilities</t>
  </si>
  <si>
    <t>Payables And Accruals [Abstract]</t>
  </si>
  <si>
    <t>Note 11: Accrued Liabilities Accrued liabilities as of September 28, 2019 and December 29, 2018 consist of the following:
September 28, 2019
December 29, 2018
Compensation and benefits
$
489
$
567
Accrued incentive and rebate checks
801
316
Other
22
235
Total accrued expenses
$
1,312
$
1,118</t>
  </si>
  <si>
    <t>Accrued Liability - California Sales Tax</t>
  </si>
  <si>
    <t>Note 12: Accrued Liability – California Sales Tax
September 28, 2019
December 29, 2018
Accrued liability - CA sales tax
$
4,688
$
4,722
We operate in fourteen states in the U.S. and in various provinces in Canada. From time to time, we are subject to sales and use tax audits that could result in additional taxes, penalties and interest owed to various taxing authorities. As previously disclosed, the California Board of Equalization (“BOE”) conducted a sales and use tax examination covering the Company’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BOE indicating they were not in agreement with the Company’s interpretation of the law. As a result, the Company applied for and, as of February 9, 2015, received approval to participate in the California Board of Equalization’s Managed Audit Program. The period covered under this program included years 2011, 2012, 2013 and extended through the nine-month period ended September 30, 2014. On April 13, 2017 the Company received the formal BOE assessment for sales tax for tax years 2011, 2012 and 2013 in the amount of $4,100 plus applicable interest of $500 related to the appliance replacement programs that we administered on behalf of our customers on which we did not assess, collect or remit sales tax. The Company has appealed this assessment and continues to engage the services of our existing retained sales tax experts throughout the appeal process. The BOE tax assessment is subject to protest and appeal and would not need to be funded until the matter has been fully resolved through the appeal process. Upon resolution of the protest and appeal process, payment of any resulting tax assessment must be made within twenty-four months. Representatives of the Company have attended multiple settlement conferences to date and the parties are engaged in settlement discussions in an attempt to settle the matter. There can be no assurance that the Company is able to settle the matter on terms acceptable to it, or at all.</t>
  </si>
  <si>
    <t>Income Taxes</t>
  </si>
  <si>
    <t>Income Tax Disclosure [Abstract]</t>
  </si>
  <si>
    <t>Note 13: Income Taxes Our overall effective tax rate was 25.4% for the 39 weeks ended September 28, 2019, and we recorded a positive tax provision benefit of $1,825 against a pre-provision loss of $7,182. Our overall effective tax rate was 20.5% for the 39 weeks ended September 29, 2018, and we had a tax benefit of $1,059 against a pre-provision loss of $5,170. The effective tax rates and related provisional tax amounts vary from the U.S. federal statutory rate due to state taxes, foreign taxes, share-based compensation, valuation allowance, and certain non-deductible expenses. We regularly evaluate both positive and negative evidence related to retaining a valuation allowance against certain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evidence that a valuation allowance should be maintained against certain deferred tax assets that we do not expect to utilize in the near future. The Company continues to have a full valuation allowance against its Canadian operations.</t>
  </si>
  <si>
    <t>Short Term Debt</t>
  </si>
  <si>
    <t>Debt Disclosure [Abstract]</t>
  </si>
  <si>
    <t>Note 14: Short Term Debt Short term debt and other financing obligations as of September 28, 2019 and December 29, 2018, consist of the following:
September 28, 2019
December 29, 2018
AFCO Finance
$
309
$
193
GE 8% loan agreement
482
482
Total short term debt
$
791
$
675
AFCO Finance On July 2, 2018, we entered into a financing agreement with AFCO Credit Corporation (“AFCO”) purchased through Marsh Insurance to fund the annual premiums on insurance policies due June 1, 2018. These policies related to workers’ compensation and various liability policies including, but not limited to, General, Auto, Umbrella, Property, and Directors’ and Officers’ insurance. The total amount of the premiums financed was $556 with an interest rate of 4.519%. An initial down payment of $56 was due before July 1, 2018 with additional monthly payments of: $57 made beginning July 1, 2018 and ending September 1, 2018; and $65 made beginning October 1, 2018 and ending March 1, 2019. On June 1, 2019 we entered into two other financing agreements with AFCO purchased through Marsh Insurance to fund annual premiums on insurance policies due June 1, 2019. These policies related to worker’s compensation and various liability policies including but not limited to, General Auto, Umbrella, Property, Directors’ and Officers’ insurance. The total amount of the premiums financed in aggregate was $471 at an annual percentage rate of 4.9%. An initial down payment of $103 was due at signing with additional monthly payments of $54 due starting on July 1, 2019 and continuing through March 1, 2020. The outstanding principal due AFCO at September 28, 2019 and December 29, 2018 was $309 and $193, respectively. GE On August 14, 2017 as a part of the sale of the Company’s equity interest in AAP, Recleim LLC, a Delaware limited liability company (“Recleim”), agreed to undertake, pay or assume the Company’s GE obligations consisting of a promissory note (GE 8% loan agreement) and other payables which were incurred after the issuance of such promissory note. Recleim has agreed to indemnify and hold the Company harmless from any action to be taken by GE relating to such obligations. The Company has an offsetting receivable due from Recleim. Recleim has paid into an escrow account the money to pay the GE 8% loan agreement in full. The money will not be remitted to GE until the outcome of the arbitration of the legal matter described in Note 18.</t>
  </si>
  <si>
    <t>Lease Obligations</t>
  </si>
  <si>
    <t>Note 15: Lease Obligations The Company adopted ASC 842 Leases Total present value of lease payments as of September 28, 2019:
Remainder 2019
$
323
2020
1,161
2021
705
2022
162
2023
50
2024
—
Total
2,401
Less Interest
205
Present Value of Payments
$
2,196</t>
  </si>
  <si>
    <t>Commitments and Contingencies</t>
  </si>
  <si>
    <t>Commitments And Contingencies Disclosure [Abstract]</t>
  </si>
  <si>
    <t>Note 16: Commitments and Contingencies Litigation On December 29, 2016, the Company served a Minnesota state court complaint for breach of contract on Skybridge Americas, Inc. (“SA”), the Company’s primary call center vendor throughout 2015 and most of 2016. The Company seeks damages in the millions of dollars as a result of alleged overcharging by SA and lost client contracts. On January 25, 2017, SA served a counterclaim for unpaid invoices in the amount of approximately $460 plus interest and attorneys’ fees. On March 29, 2017, the Hennepin County district court (the “District Court”) dismissed the Company’s breach of contract claim based on SA’s overuse of its Canadian call center but permitted the Company’s remaining claims to proceed. Following motion practice, on January 8, 2018 the District Court entered judgment in SA’s favor, which was amended as of February 28, 2018, for a total amount of $614,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the Company’s claim that Skybridge breached the contract when it failed to meet the service level agreements. As a result of the decision by the Court of Appeals, the District Court’s award of interest and attorneys’ fees, etc. was reversed. The Company expects that the District Court will issue a new scheduling order providing deadlines for resumed discovery, motion practice, and alternative dispute resolution, leading to a trial. On November 15, 2016, the Company served an arbitration demand on Haier US Appliance Solutions, Inc., dba GE Appliances (“GEA”), alleging breach of contract and interference with prospective business advantage. The Company seeks over $2,000 in damages. On April 18, 2017, GEA served a counterclaim for approximately $337 in alleged obligations under the parties’ recycling agreement. Simultaneously with serving its counterclaim in the arbitration, which is venued in Chicago, GEA filed a complaint in the United States District Court for the Western District of Kentucky seeking damages of approximately $530 plus interest and attorneys’ fees allegedly owed under a previous agreement between the parties. On December 12, 2017, the court stayed GEA’s complaint in favor of the arbitration. Under the terms of the Company’s transaction with Recleim LLC (“Recleim”), Recleim is obligated to pay GEA on the Company’s behalf the amounts claimed by GEA in the arbitration and in the lawsuit pending in Kentucky. Those amounts have been paid into escrow pending the outcome of the arbitration. Arbitration proceedings were held in October and November 2019. The Company expects a decision from the arbitrator by the end of 2019. AMTIM Capital, Inc. (“AMTIM”) acts as the Company’s representative to market our recycling services in Canada under an arrangement that pays AMTIM for revenues generated by recycling services in Canada as set forth in the agreement between the parties. A dispute has arisen between AMTIM and the Company with respect to the calculation of amounts due to AMTIM pursuant to the agreement. In a lawsuit filed in the province of Ontario, AMTIM claims a discrepancy in the calculation of fees due to AMTIM by the Company of approximately $2,000. Although the outcome of this claim is uncertain, the Company believes that no further amounts are due under the terms of the agreement and that we will continue to defend our position relative to this lawsuit. The Company anticipates a trial in February 2020. On or about July 22, 2019, Trustee Main/270, LLC (the “Reynoldsburg Landlord”) filed a lawsuit against ApplianceSmart, Inc. and the Company in the Franklin County Common Pleas Court in Columbus, Ohio, alleging, with respect to ApplianceSmart, default under a lease agreement and, with respect to the Company, guaranty of lease. The complaint sought damages of $1,530, attorney fees, and other charges. On or about September 27 , Other Commitments As previously disclosed and as discussed in Note 6: Note receivable – Sale of Discontinued Operations, on December 30, 2017, the Company disposed of its retail appliance segment and sold ApplianceSmart to the Purchaser. In connection with that sale, as of September 28, 2019 the Company has an aggregate amount of future real property lease payments of $2,600, which represents amounts guaranteed or which may be owed under certain lease agreements to third party landlords in which the Company either remains the counterparty, is a guarantor, or has agreed to remain contractually liable under the lease (“ApplianceSmart Leases”). There are five ApplianceSmart Leases with Company guarantees, one terminating December 31, 2020, April 30, 2021, August 14, 2021, December 31, 2022 and June 30, 2025, respectively. The ApplianceSmart Leases are considered related party transactions. It cannot be determined either at September 28, 2019 or on a prospective basis that the Company will incur any loss related to its guarantees for a maximum potential amount of future undiscounted lease payments. Undiscounted lease payments at September 28, 2019 and December 29, 2018 was $2,600and $4,900, respectively. The Company evaluated the fair value of its potential obligation under the guidance of ASC 450: Contingencies and ASC 460: Guarantees. As a result, the Company does not have any accrued amount of liability associated with these future guaranteed lease payments as the fair value of the potential liability is immaterial. The fair value was calculated based on the undiscounted lease payments, a discount rate equivalent to current interest rates associated with the real estate being lease and a remote probability weighting. The ApplianceSmart Leases either have the Company as the contract tenant only, or the contract reflects a joint tenancy with ApplianceSmart. ApplianceSmart is the occupant of the ApplianceSmart Leases. The Company does not have the right to use the ApplianceSmart lease assets nor is the Company the primary obligor of the lease payments, hence capitalization under ASC 842 is not required. The ApplianceSmart Leases have historically been used by ApplianceSmart for its business operations and the rent and other amounts owed under such leases has been and is being paid by ApplianceSmart historically and in the future. Any potential amounts paid out for by the Company as a result of its obligations and/or guarantees under ApplianceSmart Leases would be recoverable to the extent there are assets available from ApplianceSmart. ApplianceSmart Leases are related party transactions. The Company divested itself of the ApplianceSmart Leases and leaseholds with the sale of ApplianceSmart to Purchaser on December 30, 2017. The Company is party from time to time to other ordinary course disputes that we do not believe to be material to our financial condition as of September 28, 2019.</t>
  </si>
  <si>
    <t>Series A Preferred Stock; Exchange for Shares of Series A-1 Preferred Stock</t>
  </si>
  <si>
    <t>Equity [Abstract]</t>
  </si>
  <si>
    <t>Note 17: Series A Preferred Stock; Exchange for Shares of Series A-1 Preferred Stock On August 18, 2017, the Company acquired GeoTraq by way of merger, the result of which GeoTraq became a wholly-owned subsidiary of the Company. In connection with this transaction, the Company tendered to the owners of GeoTraq $200 in cash, issued to them an aggregate of 288,588 shares of the Company’s Series A Convertible Preferred Stock (the “Series A Preferred Stock”), and entered into one-year unsecured promissory notes in the aggregate principal amount of $800. To accomplish the designation and issuance of the Series A Preferred Stock, we filed a Certificate of Designation with the Secretary of State of the State of Minnesota. On November 9, 2017, we filed a Certificate of Correction with the Minnesota Secretary of State. In connection with the Reincorporation, we filed Articles of Incorporation with the Secretary of State of the State of Nevada on March 12, 2018, and a Certificate of Correction with the Secretary of State of the State of Nevada on August 7, 2018 (collectively, the “Nevada Articles of Incorporation”). On June 21, 2019, we filed a Certificate of Designation (the “Series A-1 Certificate of Designation”) of Powers, Preferences, and Rights of Series A-1 Convertible Preferred Stock (the “Series A-1 Preferred Stock”) with the Nevada Secretary of State. Current Report on Form 8-K filed with the SEC on June 24, 2019 The Series A-1 Convertible Preferred Stock was designated pursuant to guidance received from Nasdaq and has virtually all of the same rights, characteristics, and attributes as the Company’s Series A Convertible Preferred Stock, except as required by the Listing Qualifications staff of The Nasdaq Stock Market LLC (i.e., Section 3.2.5 in respect of voting rights of the Series A-1 Convertible Preferred Stock and Section 3.2.1(f) in respect of a Triggering Event, as such term is defined therein, and the formula to be applied in connection therewith), with respect to each of which requirements the Company has already been in compliance. The filing of the Series A-1 Certificate of Designation was unanimously approved by the Board of Directors on June 18, 2019. The affirmative approval of a majority of the holders of the Series A Convertible Preferred Stock for the exchange of such shares into shares of Series A-1 Convertible Preferred Stock occurred on or about June 19, 2019. The three holders of our Series A Convertible Preferred Stock were deemed to have exchanged their shares of Series A Convertible Preferred Stock for an equivalent number of shares of Series A-1 Convertible Preferred Stock, or an aggregate of 259,729 shares. Except as described above, the rights, characteristics, and attributes of the Series A-1 Preferred Stock are the same as described below. Except as described above and as set forth below, references below to “Series A Preferred Stock” include and shall be deemed to refer to “Series A-1 Preferred Stock” on and after June 19, 2019. Conversion The Series A-1 Preferred Stock is not convertible into shares of our common stock except as described below. Subject to the third sentence of this paragraph, each holder of a share of Series A-1 Preferred Stock has the right, exercisable at any time and from time to time (unless otherwise prohibited by law, rule or regulation, or as restricted below), to convert any or all of such holder’s shares of Series A-1 Preferred Stock into shares of our common stock at the conversion ratio. After giving effect to the Reverse Stock Split, the “conversation ratio” per share of the Series A-1 Preferred Stock is a ratio of 1:20, meaning one share of Series A-1 Preferred Stock, if and when converted into shares of our common stock, converts into 20 shares of our common stock. One share of Series A-1 Preferred stock converts into 20 shares of our common stock. Notwithstanding anything to the contrary in the Certificate of Designation, a holder of Series A-1 Preferred Stock may not convert any of such holder’s shares and we may not issue any shares of our common stock in connection with a conversion that would trigger any Nasdaq requirement to obtain shareholder approval prior to such conversion or issuance in connection with such conversion that would be in excess of that number of shares of common stock equivalent to 19.9% of the number of shares of common stock as of August 18, 2017; provided however</t>
  </si>
  <si>
    <t>Shareholders' Equity</t>
  </si>
  <si>
    <t>Stockholders Equity Note [Abstract]</t>
  </si>
  <si>
    <t>Note 18: Shareholders’ Equity Common Stock : After giving effect to the Reverse Stock Split, our Articles of Incorporation authorize 10,000,000 shares of common stock that may be issued from time to time having such rights, powers, preferences and designations as the Board of Directors may determine. During the 39 weeks ended September 28, 2019 and September 29, 2018, 223,214 and nil shares of common stock were issued, respectively. As of September 28, 2019, and December 29, 2018, there were 1,917,779 and 1,694,565 shares, respectively, of common stock issued and outstanding. Stock options : The 2016 Plan, which replaces the 2011 Plan, authorizes the granting of awards in any of the following forms: (i) incentive stock options, (ii) nonqualified stock options, (iii) restricted stock awards, and (iv) restricted stock units, and expires on the earlier of October 28, 2026, or the date that all shares reserved under the 2016 Plan are issued or no longer available. The 2016 Plan provides for the issuance of up to 400,000 shares of common stock pursuant to awards granted under the 2016 Plan. Options granted to employees typically vest over two years, while grants to non-employee directors vest in six months. As of September 28, 2019, and December 29, 2018, 4,000 options were outstanding under the 2016 Plan. Our 2011 Plan authorizes the granting of awards in any of the following forms: (i) stock options, (ii) stock appreciation rights, and (iii) other share-based awards, including but not limited to, restricted stock, restricted stock units or performance shares, and expires on the earlier of May 12, 2021, or the date that all shares reserved under the 2011 Plan are issued or no longer available. As of September 28, 2019, and December 29, 2018, 40,400 and 97,000 options, respectively, were outstanding under the 2011 Plan. No additional awards will be granted under the 2011 Plan. We issue new common stock when stock options are exercised. The Company periodically grants stock options that vest based upon the achievement of performance targets. For performance-based options, the Company evaluates the likelihood of the targets being met and records the expense over the probable vesting period. The fair value of each option grant is estimated on the date of grant using the Black-Scholes option pricing model. No options were granted during the 39 weeks ended September 28, 2019 or 2018. Additional information relating to all outstanding options is as follows (in thousands, except per share data):
Weighted Average
Aggregate
Weighted Average Remaining
Options Outstanding
Exercise Price
Intrinsic Value
Contractual Life
Balance December 30, 2017
125,500
$
12.80
$
—
4.22
Cancelled/expired/forfeited
(24,600
)
19.90
Balance at December 29, 2018
100,900
$
11.08
$
—
3.84
Cancelled/expired/forfeited
(56,500
)
9.30
Balance at September 28, 2019
44,400
$
13.31
$
—
3.24
We recognized no share-based compensation expense related to option grants for the 39 weeks ended September 28, 2019 and September 29, 2018, respectively. The aggregate intrinsic value in the preceding table represents the total pre-tax intrinsic value, based on our closing stock price of $2.90 on September 28, 2019, which theoretically could have been received by the option holders had all option holders exercised their options as of that date. As of September 28, 2019, and December 29, 2018, there were no in-the-money options exercisable. We recognized share-based compensation expense of $712 and $596 for the 39 weeks ended September 28, 2019 and September 29, 2018, respectively, related to common shares issued as compensation. There is estimated future share-based compensation expense as of September 28, 2019 of $51 per month for a total of $554. Warrants: As of September 28, 2019, and December 29, 2018, we had fully vested warrants outstanding to purchase 33 shares of common stock at a price of $3.40 per share and expire in May 2020. Preferred Stock Our Articles of Incorporation authorize two million shares of preferred stock that may be issued from time to time in one or more series having such rights, powers, preferences and designations as the Board of Directors may determine. In August 2017, we issued 288,588 shares of Series A convertible preferred stock in connection with the acquisition of GeoTraq. On June 21, 2019, the shares of Series A Preferred Stock were exchanged for shares of Series A-1 Preferred Stock on a one-for-one basis. See Note 19.</t>
  </si>
  <si>
    <t>Loss Per Share</t>
  </si>
  <si>
    <t>Earnings Per Share [Abstract]</t>
  </si>
  <si>
    <t xml:space="preserve">Note 19: Loss Per Shar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including the Series A-1 Preferred Stock. The following table presents the computation of basic and diluted net loss per share:
For the Thirteen Weeks Ended
For the Thirty Nine Weeks Ended
September 28, 2019
September 29, 2018
September 28, 2019
September 29, 2018
Net loss
$
(1,958
)
$
(1,260
)
$
(5,357
)
$
(4,111
)
Basic loss per share
$
(1.12
)
$
(0.87
)
$
(3.16
)
$
(2.99
)
Diluted loss per share
$
(1.12
)
$
(0.87
)
$
(3.16
)
$
(2.99
) Potentially dilutive securities were excluded from the calculation of diluted net loss per share for the 13 and 39 weeks ended September 28, 2019 and September 29, 2018, respectively. The weighted average number of dilutive securities excluded were 134 and 139, respectively for each period, because the effects were anti-dilutive based on the application of the treasury stock method. Shares of Series A-1 Preferred Stock issued and outstanding are excluded from dilutive securities until the conditions for conversion have been satisfied. See Note 18. </t>
  </si>
  <si>
    <t>Major Customers and Suppliers</t>
  </si>
  <si>
    <t>Risks And Uncertainties [Abstract]</t>
  </si>
  <si>
    <t>Note 20: Major Customers and Suppliers For the 13 weeks ended September 28, 2019, one customer represented 16% or more of our total revenues. For the 13 weeks ended September 29, 2018, one customer represented 14% of our total revenues. For the 39 weeks ended September 28, 2019, 1 customer represented 11% of our total revenue. For the 39 weeks ended September 29, 2018, 2 customers represented 10% or more of our total revenue for a combined total of 31%. As of September 28, 2019, two customers represented 39% of our total trade receivables. As of December 29, 2018, three customers represented more than 10% of our total trade receivables, for a total of 38% of our total trade receivables. During the 13 weeks and 39 weeks ended September 28, 2019 and September 29, 2018, we purchased appliances for resale from four suppliers. We have and are continuing to secure other vendors from which to purchase appliances. However, the curtailment or loss of one of these suppliers or any appliance supplier could adversely affect our operations.</t>
  </si>
  <si>
    <t>Defined Contribution Plan</t>
  </si>
  <si>
    <t>Compensation And Retirement Disclosure [Abstract]</t>
  </si>
  <si>
    <t>Note 21: Defined Contribution Plan We have a defined contribution salary deferral plan covering substantially all employees under Section 401(k) of the Internal Revenue Code. We contribute an amount equal to 10 cents for each dollar contributed by each employee up to a maximum of 5% of each employee’s compensation. We recognized expense for contributions to the plans of $3 and $10 for the 13 weeks ended September 28, 2019 and September 29, 2018, respectively. We recognized expense for contributions to the plans of $20 and $33 for the 39 weeks ended September 28, 2019 and September 29, 2018, respectively.</t>
  </si>
  <si>
    <t>Segment Information</t>
  </si>
  <si>
    <t>Segment Reporting [Abstract]</t>
  </si>
  <si>
    <t>Note 22: Segment Information We operate within targeted markets through three reportable segments for continuing operations: biotechnology, recycling and technology. The biotechnology segment started in September 2019 and is focused on development of new and innovative solutions for ending the opioid epidemic ranging from digital technologies to educational advocacy. Because the biotechnology segment did not have revenues or expenses during the month of September 2019 it has been excluded from the tables below. The recycling segment includes all fees charged and costs incurred for collecting, recycling and installing appliances for utilities and other customers. The recycling segment also includes byproduct revenue, which is primarily generated through the recycling of appliances.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sales and income from operations of each segment. Income (loss) from operations represents revenues less cost of revenues and operating expenses, including certain allocated selling, general and administrative costs. There are no intersegment sales or transfers. The following tables present our segment information for the 13 and 39 weeks ended September 28, 2019 and September 29, 2018:
Thirteen Weeks Ended
Thirty Nine Weeks Ended
September 28, 2019
September 29, 2018
September 28, 2019
September 29, 2018
Revenues
Recycling
$
9,790
$
10,267
$
23,684
$
27,553
Technology
—
—
—
—
Total Revenues
$
9,790
$
10,267
$
23,684
$
27,553
Gross profit
Recycling
$
2,564
$
3,393
$
5,581
$
7,955
Technology
—
—
—
—
Total Gross profit
$
2,564
$
3,393
$
5,581
$
7,955
Operating loss
Recycling
$
(1,319
)
$
(469
)
$
(4,200
)
$
(1,209
)
Technology
(1,302
)
(1,202
)
(3,685
)
(3,627
)
Total Operating loss
$
(2,621
)
$
(1,671
)
$
(7,885
)
$
(4,836
)
Depreciation and amortization
Recycling
$
139
$
76
$
238
$
196
Technology
937
933
2,808
2,797
Total Depreciation and amortization
$
1,076
$
1,009
$
3,046
$
2,993
Interest expense, net
Recycling
$
75
$
45
$
81
$
675
Technology
—
—
—
—
Total Interest expense, net
$
75
$
45
$
81
$
675
Net loss before benefit from income taxes
Recycling
$
(1,388
)
$
(263
)
$
(3,497
)
$
(1,543
)
Technology
(1,302
)
(1,202
)
(3,685
)
(3,627
)
Total Net loss before benefit from income taxes
$
(2,690
)
$
(1,465
)
$
(7,182
)
$
(5,170
)
As of September 28, 2019
As of December 29, 2018
Assets
Recycling
$
15,152
$
13,985
Technology
18,491
21,055
Total Assets
$
33,643
$
35,040
Intangible assets
Recycling
$
19
$
19
Technology
18,174
20,969
Total Intangible assets
$
18,193
$
20,988</t>
  </si>
  <si>
    <t>Related Parties</t>
  </si>
  <si>
    <t>Related Party Transactions [Abstract]</t>
  </si>
  <si>
    <t xml:space="preserve">Note 23: Related Parties Tony Isaac, the Company’s Chief Executive Officer, is the father of Jon Isaac, President and Chief Executive Officer of Live Ventures Incorporated (“Live”) and managing member of Isaac Capital Group LLC, a greater than 5% stockholder of the Company. Tony Isaac, Chief Executive Officer, Virland Johnson, Chief Financial Officer, Richard Butler, Board of Directors member, and Dennis Gao, Board of Directors member of the Company, are Board of Directors member, Chief Financial Officer, Board of Directors member, and Board of Directors members, respectively, of Live. The Company also shares certain executive, accounting and legal services with Live. The total services shared were $52 and $79 for the 13 weeks ended September 28, 2019 and September 29, 2018, respectively. The total services shared were $99 and $195 for the 39 weeks ended September 28, 2019 and September 29, 2018, respectively. Customer Connexx rents approximately 9,879 square feet of office space from Live in Las Vegas, Nevada. The total rent and common area expense were $45 and $50 for the 13 weeks ended September 28, 2019 and September 29, 2018, respectively. The total rent and common area expense were $44 and $136 for the 39 weeks ended September 28, 2019 and September 29, 2018, respectively. On December 30, 2017, Purchaser entered into the Agreement with the Company and ApplianceSmart. Pursuant to the Agreement, the Purchaser purchased from the Company all of the Stock of ApplianceSmart in exchange for the Purchase Price. Effective April 1, 2018, the Purchaser issued the ApplianceSmart Note with a three-year term in the original principal amount of $3,919 for the balance of the purchase price. ApplianceSmart is guaranteeing the repayment of the ApplianceSmart Note. On December 26, 2018, the ApplianceSmart Note was amended and restated to grant the Company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 On March 15, 2019, the Company entered into subordination agreements with third parties pursuant to which it agreed to subordinate the payment of indebtedness under the ApplianceSmart Note and the Company’s security interest in the assets of ApplianceSmart and other related parties in exchange for up to $1,200 payable within 15 days of the agreement. ApplianceSmart can re-borrow up to the principal amount of the Note, $3,919. ApplianceSmart paid $1,200 to the Company as follows: $100 on March 29, 2019, $250 on April 5, 2019 and $850 on April 15, 2019, in each case as principal payments on the ApplianceSmart Note. In connection with the sale to the Purchaser, ApplianceSmart Inc. incurred $0 and $68 of transition fee expense for the 13 weeks ended September 28, 2019 and September 29, 2018, respectively. ApplianceSmart Inc. incurred $0 and $135 of transition fee expense for the 39 weeks ended September 28, 2019 and September 29, 2018, respectively. See - Other Commitments for details about the Company’s obligations and/or guaranteed lease commitments. For discussion related to potential obligations and or guarantees under ApplianceSmart Leases, see Note 16. On August 28, 2019, ARCA Recycling entered into and delivered to Isaac Capital Group, LLC (the “Lender”), a secured revolving line of credit promissory note, whereby the Lender agreed to provide the ARCA Recycling with a $2,500 revolving credit facility (the “Revolving Credit Facility”). The Revolving Credit Facility matures on August 28, 2020. The Revolving Credit Facility bears interest at 8.75% per annum and provides for the payment of interest, monthly in arrears. ARCA Recycling will pay a loan fee of 2.0% on each borrowing made under the Revolving Credit Facility. On August 28, 2019, ARCA Recycling received an advance of $1,000 under the Revolving Credit Facility. In connection with entering into the Revolving Credit Facility, the Borrower also entered into a security agreement in favor of the Lender, pursuant to which ARCA Recycling granted a security interest in all of its assets to the Lender. The obligations of ARCA Recycling under the Revolving Credit Facility are guaranteed by the Company. The foregoing transaction did not include the issuance of any shares of the Company’s common stock, warrants, or other derivative securities. </t>
  </si>
  <si>
    <t>Summary of Significant Accounting Policies (Policies)</t>
  </si>
  <si>
    <t>Basis of Presentation</t>
  </si>
  <si>
    <t>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29, 2018.</t>
  </si>
  <si>
    <t>Principles of Consolidation</t>
  </si>
  <si>
    <t>Principles of Consolidation The accompanying consolidated financial statements include the accounts of the Company and its wholly-owned subsidiaries. All significant intercompany accounts and transactions have been eliminated in consolidation.</t>
  </si>
  <si>
    <t>Reclassifications</t>
  </si>
  <si>
    <t>Reclassifications Certain amounts in the prior year consolidated financial statements have been reclassified to conform to the current year presentation. These reclassifications had no effect on the previously reported net income (loss) or stockholders’ equity.</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t>
  </si>
  <si>
    <t>Financial Instruments</t>
  </si>
  <si>
    <t>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short-term debt at September 28, 2019 and December 29, 2018 approximate fair value.</t>
  </si>
  <si>
    <t>Cash and Cash Equivalents</t>
  </si>
  <si>
    <t>Cash and Cash Equivalents Cash and cash equivalents consist of highly liquid investments with a maturity of three months or less at the time of purchase. Fair value of cash equivalents approximates carrying value.</t>
  </si>
  <si>
    <t>Trade Receivables and Allowance for Doubtful Accounts</t>
  </si>
  <si>
    <t>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29 and $29 to be adequate to cover any exposure to loss as of September 28, 2019, and December 29, 2018, respectively.</t>
  </si>
  <si>
    <t>Inventories Appliance inventories are stated at the lower of cost, determined on a specific identification basis, or net realizable value. Inventory raw material - chips, are stated at the lower of average cost or net realizable value. We provide estimated provisions for the obsolescence of our appliance inventories, including adjustment to net realizable value,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excess or obsolete inventory at September 28, 2019 and December 29, 2018.</t>
  </si>
  <si>
    <t>P 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fe of building and improvements is 18 to 30 years, transportation equipment is 3 to 15 years, machinery and equipment is 5 to 10 years, furnishings and fixtures is 3 to 5 years and office and computer equipment is 3 to 5 years.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t>
  </si>
  <si>
    <t xml:space="preserve">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After the asset group determination is completed, a two-step testing is performed. If after identifying a triggering event it is determined that the asset group’s carrying value may not be recoverable, a recoverability test must then be performed. The recoverability test is performed by forecasting the expected cash flows to be derived from the asset group for the remaining useful life of the asset group’s primary asset compared to their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If the recoverability test is failed a second fair market value test is required to calculate the amount of the impairment (if any). This second test calculates the fair value of the asset or asset group, with the impairment being the amount by which the carrying value exceeds the asset or asset group’s fair value. Under this test, the financial projections have been created using market participant assumptions and fair value concepts. There was no impairment of intangibles as of June 29, 2019 based on the annual intangible asset impairment test performed as of that date.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t>
  </si>
  <si>
    <t>Revenue Recognition</t>
  </si>
  <si>
    <t>Revenue Recognition We provide replacement appliances and provide appliance pickup and recycling services for consumers of public utilities, our customers. We receive as part of our de-manufacturing and recycling process revenue from scrap dealers for refrigerant, steel, plastic, glass, copper and other residual items. We adopted Accounting Standards Update, or ASU, No. 2014-09, Revenue from Contracts with Customers Adoption of the new standard did not have a significant impact on the current period revenues or on the prior year Consolidated Financial Statements. No transition adjustment was required to our retained earnings as of January 1, 2018. Under the new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customer, when our performance obligations are satisfied, which typically occur upon delivery from our center facility and installation at our customer’s consumers home. Recycling Services Revenue We generate revenue by providing pickup and recycling services. We recognize revenue at the point in time when we have picked up a to be recycled appliance and transfer of ownership as occurred, when our performance obligations are satisfied, which typically occur upon pickup from our customers consum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is reasonably assured. Transfer of control occurs at the time the customer is in possession of the byproduct material. Revenue recognized is a function of byproduct weight, type and in some cases volume of the byproduct delivered multiplied by the market rate as quoted. Technology Revenue We currently are not generating any revenue in our Technology segment. Biotechnology Revenue We currently are not generating any revenue in our Biotechnology segment. Deferred Revenue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deferred revenue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ne of the costs we have incurred to obtain and fulfill our FASB Accounting Standards Codification, or ASC 606 contracts, meet the capitalization criteria, and as such, there are no costs deferred and recognized as assets on the consolidated balance sheets at September 28, 2019 and December 29, 2018. Practical Expedients and Exemptions: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in the Condensed Consolidated Statements of Operations.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8,891 and $9,963 for the 13 weeks ended September 28, 2019 and September 29, 2018, respectively. Revenue recognized for Company contracts - $21,397 and $26,710 for the 39 weeks ended September 28, 2019 and September 29, 2018, respectively. Byproduct revenue is non-contract revenue and amounts for Byproduct revenue have been excluded from Revenue recognized for Company contracts for all periods presented.</t>
  </si>
  <si>
    <t>Shipping and Handling</t>
  </si>
  <si>
    <t>Shipping and Handling The Company classifies shipping and handling charged to customers as revenues and classifies costs relating to shipping and handling as cost of revenues.</t>
  </si>
  <si>
    <t>Advertising expense</t>
  </si>
  <si>
    <t>Advertising Expense Advertising expense is charged to operations as incurred. Advertising expense totaled $168 and $226 for the 13 weeks ended September 28, 2019 and September 29, 2018, respectively. Advertising expense totaled $623 and $593 for the 39 weeks ended September 28, 2019 and September 29, 2018, respectively.</t>
  </si>
  <si>
    <t>Fair Value Measurements</t>
  </si>
  <si>
    <t>Fair Value Measurements ASC Topic 820, “ Fair Value Measurements and Disclosures Financial Instruments</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Operations.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adopted Accounting Standards Update No. 2016-02,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We lease warehouse facilities and office space. These assets and properties are generally leased under noncancelable agreements that expire at various dates through 2022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3 years with some being longer or shorter depending on needs of the business and the lease partners. The Company has also engaged in month to 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operating leases we have do not contain residual value guarantees and do not contain restrictive covenants. The Company currently has one sublease in Ontario, Canada. Leases accounted under ASC 842 were determined based on analysis of the lease contracts using lease payments and timing as documented in the contract. Non lease contracts were also evaluated to understand if the contract terms provided for an asset that we controlled and provided us with substantially all the economic benefits. We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Adopting the new lease standard had minimal impact on consolidated earnings and cash flows. The weighted average lease term for operating leases is 27 months and the weighted average discount rate is 8%.</t>
  </si>
  <si>
    <t>Earnings Per Share</t>
  </si>
  <si>
    <t>Earnings Per Share Earnings per share is calculated in accordance with ASC 260, “ Earnings Per Share</t>
  </si>
  <si>
    <t>Segment Reporting</t>
  </si>
  <si>
    <t>Segment Reporting ASC Topic 280, “ Segment Reporting</t>
  </si>
  <si>
    <t>Concentration of Credit Risk</t>
  </si>
  <si>
    <t>Concentration of Credit Risk The Company maintains cash balances at several banks in several states including, Minnesota, California and Nevada. Accounts are insured by the Federal Deposit Insurance Corporation up to $250 per institution as of September 28, 2019. At times, balances may exceed federally insured limits.</t>
  </si>
  <si>
    <t>Recently Issued Accounting Pronouncements</t>
  </si>
  <si>
    <t>Recently Issued Accounting Pronouncements Credit Losse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Trade and Other Receivables (Tables)</t>
  </si>
  <si>
    <t>Schedule of Trade and Other Receivables</t>
  </si>
  <si>
    <t>September 28, 2019
December 29, 2018
Trade receivables, net
$
6,839
$
5,064
Factored accounts receivable
(2,397
)
(582
)
Prestige Capital reserve receivable
451
106
Due from Recleim
819
819
Other receivables
165
397
Trade and other receivables, net
$
5,877
$
5,804
Trade accounts receivable
$
5,123
$
3,350
Un-billed trade receivables
1,745
1,743
A/R Reserve
(29
)
(29
)
Total trade receivables, net
$
6,839
$
5,064</t>
  </si>
  <si>
    <t>Inventory (Tables)</t>
  </si>
  <si>
    <t>Schedule of Inventory</t>
  </si>
  <si>
    <t>Total inventory consists of the following as of September 28, 2019 and December 29, 2018:
September 28, 2019
December 29, 2018
Appliances held for resale
$
1,527
$
801
Inventory - raw material - chips
200
—
Total inventory
$
1,727
$
801</t>
  </si>
  <si>
    <t>Prepaids and Other Current Assets (Tables)</t>
  </si>
  <si>
    <t>Schedule of Prepaids and Other Current Assets</t>
  </si>
  <si>
    <t>Prepaids and other current assets as of September 28, 2019 and December 29, 2018 consist of the following:
September 28, 2019
December 29, 2018
Prepaid insurance
$
429
$
271
Prepaid rent
20
—
Prepaid consulting fees
—
265
Prepaid other
97
81
Debt issuance costs, net
308
419
Total prepaid expenses and other current assets
$
854
$
1,036</t>
  </si>
  <si>
    <t>Property and Equipment (Tables)</t>
  </si>
  <si>
    <t>Schedule of Property and Equipment</t>
  </si>
  <si>
    <t>Property and equipment as of September 28, 2019 and December 29, 2018 consist of the following:
Useful Life (Years)
September 28, 2019
December 29, 2018
Buildings and improvements
18-30
$
68
$
67
Equipment (including computer software)
3-15
6,408
6,049
Projects under construction
133
58
Property and equipment
6,609
6,174
Less accumulated depreciation and amortization
(5,807
)
(5,557
)
Total property and equipment, net
$
802
$
617</t>
  </si>
  <si>
    <t>Intangible Assets (Tables)</t>
  </si>
  <si>
    <t>Schedule of Intangible Assets</t>
  </si>
  <si>
    <t>September 28, 2019
December 29, 2018
Intangible assets GeoTraq, net
$
18,174
$
20,969
Patent
19
19
Total intangible assets
$
18,193
$
20,988</t>
  </si>
  <si>
    <t>Deposits and Other Assets (Tables)</t>
  </si>
  <si>
    <t>Schedule of Deposits and Other Assets</t>
  </si>
  <si>
    <t>Deposits and other assets as of September 28, 2019 and December 29, 2018 consist of the following:
September 28, 2019
December 29, 2018
Deposits
$
194
$
561
Other
91
100
Total deposits and other assets
$
285
$
661</t>
  </si>
  <si>
    <t>Accrued Liabilities (Tables)</t>
  </si>
  <si>
    <t>Schedule of Accrued Liabilities</t>
  </si>
  <si>
    <t>Accrued liabilities as of September 28, 2019 and December 29, 2018 consist of the following:
September 28, 2019
December 29, 2018
Compensation and benefits
$
489
$
567
Accrued incentive and rebate checks
801
316
Other
22
235
Total accrued expenses
$
1,312
$
1,118</t>
  </si>
  <si>
    <t>Accrued Liability - California Sales Tax (Tables)</t>
  </si>
  <si>
    <t>Schedule of Accrued Sales Tax Liability</t>
  </si>
  <si>
    <t>September 28, 2019
December 29, 2018
Accrued liability - CA sales tax
$
4,688
$
4,722</t>
  </si>
  <si>
    <t>Short Term Debt (Tables)</t>
  </si>
  <si>
    <t>Schedule of Short Term Debt and Other Financing Obligations</t>
  </si>
  <si>
    <t>Short term debt and other financing obligations as of September 28, 2019 and December 29, 2018, consist of the following:
September 28, 2019
December 29, 2018
AFCO Finance
$
309
$
193
GE 8% loan agreement
482
482
Total short term debt
$
791
$
675</t>
  </si>
  <si>
    <t>Lease Obligations (Tables)</t>
  </si>
  <si>
    <t>Schedule of Present Value of Lease Payments</t>
  </si>
  <si>
    <t>Total present value of lease payments as of September 28, 2019:
Remainder 2019
$
323
2020
1,161
2021
705
2022
162
2023
50
2024
—
Total
2,401
Less Interest
205
Present Value of Payments
$
2,196</t>
  </si>
  <si>
    <t>Shareholders' Equity (Tables)</t>
  </si>
  <si>
    <t>Schedule of All Outstanding Options Activity</t>
  </si>
  <si>
    <t>Additional information relating to all outstanding options is as follows (in thousands, except per share data):
Weighted Average
Aggregate
Weighted Average Remaining
Options Outstanding
Exercise Price
Intrinsic Value
Contractual Life
Balance December 30, 2017
125,500
$
12.80
$
—
4.22
Cancelled/expired/forfeited
(24,600
)
19.90
Balance at December 29, 2018
100,900
$
11.08
$
—
3.84
Cancelled/expired/forfeited
(56,500
)
9.30
Balance at September 28, 2019
44,400
$
13.31
$
—
3.24</t>
  </si>
  <si>
    <t>Loss Per Share (Tables)</t>
  </si>
  <si>
    <t>The following table presents the computation of basic and diluted net loss per share:
For the Thirteen Weeks Ended
For the Thirty Nine Weeks Ended
September 28, 2019
September 29, 2018
September 28, 2019
September 29, 2018
Net loss
$
(1,958
)
$
(1,260
)
$
(5,357
)
$
(4,111
)
Basic loss per share
$
(1.12
)
$
(0.87
)
$
(3.16
)
$
(2.99
)
Diluted loss per share
$
(1.12
)
$
(0.87
)
$
(3.16
)
$
(2.99
)</t>
  </si>
  <si>
    <t>Segment Information (Tables)</t>
  </si>
  <si>
    <t>Schedule of Segment Information</t>
  </si>
  <si>
    <t>The following tables present our segment information for the 13 and 39 weeks ended September 28, 2019 and September 29, 2018:
Thirteen Weeks Ended
Thirty Nine Weeks Ended
September 28, 2019
September 29, 2018
September 28, 2019
September 29, 2018
Revenues
Recycling
$
9,790
$
10,267
$
23,684
$
27,553
Technology
—
—
—
—
Total Revenues
$
9,790
$
10,267
$
23,684
$
27,553
Gross profit
Recycling
$
2,564
$
3,393
$
5,581
$
7,955
Technology
—
—
—
—
Total Gross profit
$
2,564
$
3,393
$
5,581
$
7,955
Operating loss
Recycling
$
(1,319
)
$
(469
)
$
(4,200
)
$
(1,209
)
Technology
(1,302
)
(1,202
)
(3,685
)
(3,627
)
Total Operating loss
$
(2,621
)
$
(1,671
)
$
(7,885
)
$
(4,836
)
Depreciation and amortization
Recycling
$
139
$
76
$
238
$
196
Technology
937
933
2,808
2,797
Total Depreciation and amortization
$
1,076
$
1,009
$
3,046
$
2,993
Interest expense, net
Recycling
$
75
$
45
$
81
$
675
Technology
—
—
—
—
Total Interest expense, net
$
75
$
45
$
81
$
675
Net loss before benefit from income taxes
Recycling
$
(1,388
)
$
(263
)
$
(3,497
)
$
(1,543
)
Technology
(1,302
)
(1,202
)
(3,685
)
(3,627
)
Total Net loss before benefit from income taxes
$
(2,690
)
$
(1,465
)
$
(7,182
)
$
(5,170
)
As of September 28, 2019
As of December 29, 2018
Assets
Recycling
$
15,152
$
13,985
Technology
18,491
21,055
Total Assets
$
33,643
$
35,040
Intangible assets
Recycling
$
19
$
19
Technology
18,174
20,969
Total Intangible assets
$
18,193
$
20,988</t>
  </si>
  <si>
    <t>Background - Additional Information (Details) $ in Thousands</t>
  </si>
  <si>
    <t>Sep. 28, 2019USD ($)</t>
  </si>
  <si>
    <t>Sep. 29, 2018USD ($)</t>
  </si>
  <si>
    <t>Sep. 28, 2019USD ($)Segment</t>
  </si>
  <si>
    <t>Dec. 29, 2018USD ($)</t>
  </si>
  <si>
    <t>Number of operating segments | Segment</t>
  </si>
  <si>
    <t>Reverse stock split</t>
  </si>
  <si>
    <t>On April 19, 2019, a 1-for-5 reverse stock split took effect</t>
  </si>
  <si>
    <t>Reverse stock split, conversion ratio</t>
  </si>
  <si>
    <t>Current assets</t>
  </si>
  <si>
    <t>Current liabilities</t>
  </si>
  <si>
    <t>Working capital</t>
  </si>
  <si>
    <t>Prestige Capital</t>
  </si>
  <si>
    <t>Percentage of advance funding on unpaid customer's invoice</t>
  </si>
  <si>
    <t>80.00%</t>
  </si>
  <si>
    <t>Summary of Significant Accounting Policies - Additional Information (Details)</t>
  </si>
  <si>
    <t>Jan. 01, 2018USD ($)</t>
  </si>
  <si>
    <t>Jun. 29, 2019USD ($)</t>
  </si>
  <si>
    <t>Sep. 28, 2019USD ($)SegmentSublease</t>
  </si>
  <si>
    <t>Dec. 30, 2018USD ($)</t>
  </si>
  <si>
    <t>Allowance for doubtful accounts</t>
  </si>
  <si>
    <t>Reserve for obsolete inventory</t>
  </si>
  <si>
    <t>Impairment of intangible asset</t>
  </si>
  <si>
    <t>Deferred costs</t>
  </si>
  <si>
    <t>Revenue from contracts</t>
  </si>
  <si>
    <t>Operating lease, lease expire year</t>
  </si>
  <si>
    <t>2022</t>
  </si>
  <si>
    <t>Operating lease right of use assets</t>
  </si>
  <si>
    <t>Operating lease liability</t>
  </si>
  <si>
    <t>Operating lease, lease renewal term</t>
  </si>
  <si>
    <t>6 months</t>
  </si>
  <si>
    <t>Weighted average lease term for operating leases</t>
  </si>
  <si>
    <t>27 months</t>
  </si>
  <si>
    <t>Weighted average discount term</t>
  </si>
  <si>
    <t>8.00%</t>
  </si>
  <si>
    <t>Number of reportable segments | Segment</t>
  </si>
  <si>
    <t>Ontario, Canada</t>
  </si>
  <si>
    <t>Number of sub leases | Sublease</t>
  </si>
  <si>
    <t>Topic 606</t>
  </si>
  <si>
    <t>Adjustments to retained earnings</t>
  </si>
  <si>
    <t>Technology Intangibles</t>
  </si>
  <si>
    <t>Estimated useful life of intangible assets</t>
  </si>
  <si>
    <t>7 years</t>
  </si>
  <si>
    <t>Minimum</t>
  </si>
  <si>
    <t>Operating lease, lease term</t>
  </si>
  <si>
    <t>2 years</t>
  </si>
  <si>
    <t>Minimum | Domain Name and Marketing</t>
  </si>
  <si>
    <t>3 years</t>
  </si>
  <si>
    <t>Minimum | Software</t>
  </si>
  <si>
    <t>Minimum | Customer Relationships</t>
  </si>
  <si>
    <t>Maximum</t>
  </si>
  <si>
    <t>Federal Deposit Insurance Corporation insured per institution</t>
  </si>
  <si>
    <t>Maximum | Domain Name and Marketing</t>
  </si>
  <si>
    <t>20 years</t>
  </si>
  <si>
    <t>Maximum | Software</t>
  </si>
  <si>
    <t>5 years</t>
  </si>
  <si>
    <t>Maximum | Customer Relationships</t>
  </si>
  <si>
    <t>15 years</t>
  </si>
  <si>
    <t>Building and Improvements | Minimum</t>
  </si>
  <si>
    <t>Estimated useful life of property and equipment</t>
  </si>
  <si>
    <t>18 years</t>
  </si>
  <si>
    <t>Building and Improvements | Maximum</t>
  </si>
  <si>
    <t>30 years</t>
  </si>
  <si>
    <t>Transportation Equipment | Minimum</t>
  </si>
  <si>
    <t>Transportation Equipment | Maximum</t>
  </si>
  <si>
    <t>Machinery and Equipment | Minimum</t>
  </si>
  <si>
    <t>Machinery and Equipment | Maximum</t>
  </si>
  <si>
    <t>10 years</t>
  </si>
  <si>
    <t>Furnishings and Fixtures | Minimum</t>
  </si>
  <si>
    <t>Furnishings and Fixtures | Maximum</t>
  </si>
  <si>
    <t>Office and Computer Equipment | Minimum</t>
  </si>
  <si>
    <t>Office and Computer Equipment | Maximum</t>
  </si>
  <si>
    <t>Trade and Other Receivables - Schedule of Trade and Other Receivables (Details) - USD ($) $ in Thousands</t>
  </si>
  <si>
    <t>Total trade receivables, net</t>
  </si>
  <si>
    <t>Factored accounts receivable</t>
  </si>
  <si>
    <t>Prestige Capital reserve receivable</t>
  </si>
  <si>
    <t>Due from Recleim</t>
  </si>
  <si>
    <t>Other receivables</t>
  </si>
  <si>
    <t>Trade accounts receivable</t>
  </si>
  <si>
    <t>Un-billed trade receivables</t>
  </si>
  <si>
    <t>A/R Reserve</t>
  </si>
  <si>
    <t>Inventory - Schedule of Inventory (Details) - USD ($) $ in Thousands</t>
  </si>
  <si>
    <t>Appliances held for resale</t>
  </si>
  <si>
    <t>Inventory - raw material - chips</t>
  </si>
  <si>
    <t>Total inventory</t>
  </si>
  <si>
    <t>Inventory - Additional Information (Details) - USD ($)</t>
  </si>
  <si>
    <t>Prepaids and Other Current Assets - Schedule of Prepaids and Other Current Assets (Details) - USD ($) $ in Thousands</t>
  </si>
  <si>
    <t>Prepaid insurance</t>
  </si>
  <si>
    <t>Prepaid rent</t>
  </si>
  <si>
    <t>Prepaid consulting fees</t>
  </si>
  <si>
    <t>Prepaid other</t>
  </si>
  <si>
    <t>Debt issuance costs, net</t>
  </si>
  <si>
    <t>Total prepaid expenses and other current assets</t>
  </si>
  <si>
    <t>Prepaids and Other Current Assets - Additional Information (Details) - USD ($) $ in Thousands</t>
  </si>
  <si>
    <t>Nov. 08, 2016</t>
  </si>
  <si>
    <t>Short Term Debt [Line Items]</t>
  </si>
  <si>
    <t>Energy Efficiency Investments LLC Securities Purchase Agreement | Notes Payable</t>
  </si>
  <si>
    <t>Debt issuance date</t>
  </si>
  <si>
    <t>Nov. 8,
		2016</t>
  </si>
  <si>
    <t>Debt face amount</t>
  </si>
  <si>
    <t>Debt interest rate</t>
  </si>
  <si>
    <t>3.00%</t>
  </si>
  <si>
    <t>Debt interest accrual rate</t>
  </si>
  <si>
    <t>Unamortized debt issuance costs</t>
  </si>
  <si>
    <t>Debt issuance costs amortization period</t>
  </si>
  <si>
    <t>60 months</t>
  </si>
  <si>
    <t>Note Receivable - Sale of Discontinued Operations - Additional Information (Details) - USD ($)</t>
  </si>
  <si>
    <t>Apr. 15, 2019</t>
  </si>
  <si>
    <t>Apr. 05, 2019</t>
  </si>
  <si>
    <t>Mar. 29, 2019</t>
  </si>
  <si>
    <t>Apr. 25, 2018</t>
  </si>
  <si>
    <t>Dec. 30, 2017</t>
  </si>
  <si>
    <t>Mar. 15, 2019</t>
  </si>
  <si>
    <t>Amount due from the purchaser</t>
  </si>
  <si>
    <t>Liabilities assumed</t>
  </si>
  <si>
    <t>Note receivable balance outstanding</t>
  </si>
  <si>
    <t>ApplianceSmart Holdings LLC</t>
  </si>
  <si>
    <t>Purchase price</t>
  </si>
  <si>
    <t>Note receivable face amount</t>
  </si>
  <si>
    <t>Note receivable maturity date</t>
  </si>
  <si>
    <t>Apr. 1,
		2021</t>
  </si>
  <si>
    <t>Note receivable interest rate</t>
  </si>
  <si>
    <t>5.00%</t>
  </si>
  <si>
    <t>Payments received on note receivable</t>
  </si>
  <si>
    <t>ApplianceSmart Holdings LLC | Maximum</t>
  </si>
  <si>
    <t>Agreed prepayment amount</t>
  </si>
  <si>
    <t>Property and Equipment - Schedule of Property and Equipment (Details) - USD ($) $ in Thousands</t>
  </si>
  <si>
    <t>Property Plant And Equipment [Line Items]</t>
  </si>
  <si>
    <t>Property plant and equipment, gross</t>
  </si>
  <si>
    <t>Less accumulated depreciation and amortization</t>
  </si>
  <si>
    <t>Total property and equipment, net</t>
  </si>
  <si>
    <t>Building and Improvements</t>
  </si>
  <si>
    <t>Estimated useful life</t>
  </si>
  <si>
    <t>Equipment (Including Computer Software)</t>
  </si>
  <si>
    <t>Equipment (Including Computer Software) | Minimum</t>
  </si>
  <si>
    <t>Equipment (Including Computer Software) | Maximum</t>
  </si>
  <si>
    <t>Projects Under Construction</t>
  </si>
  <si>
    <t>Property and Equipment - Additional Information (Details) - USD ($) $ in Thousands</t>
  </si>
  <si>
    <t>Depreciation expense</t>
  </si>
  <si>
    <t>Right to Use Asset - Operating Leases - Additional Information (Details) - USD ($) $ in Thousands</t>
  </si>
  <si>
    <t>Dec. 30, 2018</t>
  </si>
  <si>
    <t>Intangible Assets - Schedule of Intangible Assets (Details) - USD ($) $ in Thousands</t>
  </si>
  <si>
    <t>Finite Lived Intangible Assets [Line Items]</t>
  </si>
  <si>
    <t>Patent</t>
  </si>
  <si>
    <t>Patent | GeoTraq Inc.</t>
  </si>
  <si>
    <t>Intangible Assets - Additional Information (Details) - USD ($)</t>
  </si>
  <si>
    <t>Aug. 18, 2017</t>
  </si>
  <si>
    <t>Intangible amortization expense</t>
  </si>
  <si>
    <t>GeoTraq Inc.</t>
  </si>
  <si>
    <t>Total consideration transferred</t>
  </si>
  <si>
    <t>Cash paid for acquisition</t>
  </si>
  <si>
    <t>Additional intangible assets recorded</t>
  </si>
  <si>
    <t>Offsetting deferred tax liability</t>
  </si>
  <si>
    <t>Business combination, other assets acquired</t>
  </si>
  <si>
    <t>Business combination, other Liabilities assumed</t>
  </si>
  <si>
    <t>GeoTraq Inc. | Series A1 Preferred Stock</t>
  </si>
  <si>
    <t>Stock issued in acquisition</t>
  </si>
  <si>
    <t>Fair value of stock issued</t>
  </si>
  <si>
    <t>GeoTraq Inc. | Unsecured Promissory Notes</t>
  </si>
  <si>
    <t>Promissory notes annual interest rate</t>
  </si>
  <si>
    <t>1.29%</t>
  </si>
  <si>
    <t>Promissory notes maturity date</t>
  </si>
  <si>
    <t>Aug. 18,
		2018</t>
  </si>
  <si>
    <t>Promissory notes issued</t>
  </si>
  <si>
    <t>Deposits and Other Assets - Schedule of Deposits and Other Assets (Details) - USD ($) $ in Thousands</t>
  </si>
  <si>
    <t>Deposits</t>
  </si>
  <si>
    <t>Total deposits and other assets</t>
  </si>
  <si>
    <t>Accrued Liabilities - Schedule of Accrued Liabilities (Details) - USD ($) $ in Thousands</t>
  </si>
  <si>
    <t>Compensation and benefits</t>
  </si>
  <si>
    <t>Accrued incentive and rebate checks</t>
  </si>
  <si>
    <t>Total accrued expenses</t>
  </si>
  <si>
    <t>Accrued Liability - California Sales Tax - Schedule of Accrued Sales Tax Liability (Details) - USD ($) $ in Thousands</t>
  </si>
  <si>
    <t>Apr. 13, 2017</t>
  </si>
  <si>
    <t>Accrued liability - CA sales tax</t>
  </si>
  <si>
    <t>Accrued Liability - California Sales Tax - Additional Information (Details) - USD ($) $ in Thousands</t>
  </si>
  <si>
    <t>Sales and excise tax payable, current</t>
  </si>
  <si>
    <t>Interest payable, current</t>
  </si>
  <si>
    <t>Income Taxes - Additional Information (Details) - USD ($) $ in Thousands</t>
  </si>
  <si>
    <t>Effective tax rate</t>
  </si>
  <si>
    <t>25.40%</t>
  </si>
  <si>
    <t>20.50%</t>
  </si>
  <si>
    <t>Benefit (provision) for income taxes</t>
  </si>
  <si>
    <t>Pre-provision loss</t>
  </si>
  <si>
    <t>Short Term Debt - Summary of Short Term Debt and Other Financing Obligations (Details) - USD ($) $ in Thousands</t>
  </si>
  <si>
    <t>Total short term debt</t>
  </si>
  <si>
    <t>AFCO Finance</t>
  </si>
  <si>
    <t>GE 8% Loan Agreement</t>
  </si>
  <si>
    <t>Short Term Debt - Additional Information (Details) - USD ($) $ in Thousands</t>
  </si>
  <si>
    <t>Jul. 01, 2019</t>
  </si>
  <si>
    <t>Jun. 01, 2019</t>
  </si>
  <si>
    <t>Oct. 01, 2018</t>
  </si>
  <si>
    <t>Jul. 02, 2018</t>
  </si>
  <si>
    <t>Jul. 01, 2018</t>
  </si>
  <si>
    <t>Aug. 14, 2017</t>
  </si>
  <si>
    <t>AFCO Financing Agreement</t>
  </si>
  <si>
    <t>AFCO Financing Agreement to Fund Annual Premiums Due June 1, 2018</t>
  </si>
  <si>
    <t>Jul. 2,
		2018</t>
  </si>
  <si>
    <t>4.519%</t>
  </si>
  <si>
    <t>Debt maturity date</t>
  </si>
  <si>
    <t>Mar. 1,
		2019</t>
  </si>
  <si>
    <t>Initial down payment</t>
  </si>
  <si>
    <t>Frequency of periodic payment</t>
  </si>
  <si>
    <t>monthly</t>
  </si>
  <si>
    <t>Monthly principal payments</t>
  </si>
  <si>
    <t>AFCO Financing Agreement to Fund Annual Premiums Due June 1, 2019</t>
  </si>
  <si>
    <t>Jun. 1,
		2019</t>
  </si>
  <si>
    <t>4.90%</t>
  </si>
  <si>
    <t>Mar. 1,
		2020</t>
  </si>
  <si>
    <t>Lease Obligations - Additional Information (Details) - USD ($)</t>
  </si>
  <si>
    <t>Lessee Lease Description [Line Items]</t>
  </si>
  <si>
    <t>Topic 842</t>
  </si>
  <si>
    <t>Lease Obligations - Schedule of Present Value of Lease Payments (Details) - USD ($) $ in Thousands</t>
  </si>
  <si>
    <t>Remainder 2019</t>
  </si>
  <si>
    <t>2020</t>
  </si>
  <si>
    <t>2021</t>
  </si>
  <si>
    <t>2023</t>
  </si>
  <si>
    <t>Less Interest</t>
  </si>
  <si>
    <t>Present Value of Payments</t>
  </si>
  <si>
    <t>Commitments and Contingencies - Additional Information (Details) $ in Thousands</t>
  </si>
  <si>
    <t>Jul. 22, 2019USD ($)</t>
  </si>
  <si>
    <t>Feb. 28, 2018USD ($)</t>
  </si>
  <si>
    <t>Jan. 25, 2017USD ($)</t>
  </si>
  <si>
    <t>Apr. 18, 2017USD ($)</t>
  </si>
  <si>
    <t>Nov. 15, 2016USD ($)</t>
  </si>
  <si>
    <t>Sep. 28, 2019USD ($)Lease</t>
  </si>
  <si>
    <t>Offsetting Assets [Line Items]</t>
  </si>
  <si>
    <t>Future undiscounted lease payments</t>
  </si>
  <si>
    <t>Appliance Smart, Inc.</t>
  </si>
  <si>
    <t>Damages sought value</t>
  </si>
  <si>
    <t>Past due rent and costs paid</t>
  </si>
  <si>
    <t>Future lease payments</t>
  </si>
  <si>
    <t>Number of lease | Lease</t>
  </si>
  <si>
    <t>Lease termination date, Lease one</t>
  </si>
  <si>
    <t>Dec. 31,
		2020</t>
  </si>
  <si>
    <t>Lease termination date, Lease two</t>
  </si>
  <si>
    <t>Apr. 30,
		2021</t>
  </si>
  <si>
    <t>Lease termination date, Lease three</t>
  </si>
  <si>
    <t>Aug. 14,
		2021</t>
  </si>
  <si>
    <t>Lease termination date, Lease four</t>
  </si>
  <si>
    <t>Dec. 31,
		2022</t>
  </si>
  <si>
    <t>Lease termination date, Lease five</t>
  </si>
  <si>
    <t>Jun. 30,
		2025</t>
  </si>
  <si>
    <t>SA</t>
  </si>
  <si>
    <t>Damages awarded plus interest and attorney fees</t>
  </si>
  <si>
    <t>GEA</t>
  </si>
  <si>
    <t>AMTIM Capital Inc</t>
  </si>
  <si>
    <t>Claims a discrepancy in the calculation of fees</t>
  </si>
  <si>
    <t>Series A Preferred Stock; Exchange for Shares of Series A-1 Preferred Stock - Additional Information (Details) - USD ($) $ in Thousands</t>
  </si>
  <si>
    <t>Series A-1 Convertible Preferred Stock</t>
  </si>
  <si>
    <t>Number of shares issued upon exchange of Convertible Preferred Stock</t>
  </si>
  <si>
    <t>Convertible preferred stock conversion ratio</t>
  </si>
  <si>
    <t>20.00%</t>
  </si>
  <si>
    <t>Number of shares issued upon conversion of Convertible Preferred Stock</t>
  </si>
  <si>
    <t>Issuance of number of common stock shares related to conversion</t>
  </si>
  <si>
    <t>19.90%</t>
  </si>
  <si>
    <t>GeoTraq Inc. | One-year Unsecured Promissory Notes</t>
  </si>
  <si>
    <t>Business acquisition, Promissory notes issued</t>
  </si>
  <si>
    <t>GeoTraq Inc. | Series A Convertible Preferred Stock</t>
  </si>
  <si>
    <t>Business acquisition, Stock issued</t>
  </si>
  <si>
    <t>Shareholders' Equity - Additional Information (Details) - USD ($)</t>
  </si>
  <si>
    <t>1 Months Ended</t>
  </si>
  <si>
    <t>Aug. 31, 2017</t>
  </si>
  <si>
    <t>Shareholders Equity [Line Items]</t>
  </si>
  <si>
    <t>Stock issued new during period, shares</t>
  </si>
  <si>
    <t>Options outstanding</t>
  </si>
  <si>
    <t>Options granted</t>
  </si>
  <si>
    <t>Share-based compensation expense</t>
  </si>
  <si>
    <t>Estimated future share-based compensation expense</t>
  </si>
  <si>
    <t>Estimated future share-based compensation expense per month</t>
  </si>
  <si>
    <t>Warrants outstanding</t>
  </si>
  <si>
    <t>Warrant exercise price</t>
  </si>
  <si>
    <t>Warrant expiration date</t>
  </si>
  <si>
    <t>May 31,
		2020</t>
  </si>
  <si>
    <t>Conversion of stock, description</t>
  </si>
  <si>
    <t>On June 21, 2019, the shares of Series A Preferred Stock were exchanged for shares of Series A-1 Preferred Stock on a one-for-one basis.</t>
  </si>
  <si>
    <t>Series A Convertible Preferred Stock | GeoTraq Inc.</t>
  </si>
  <si>
    <t>Stock Options</t>
  </si>
  <si>
    <t>Closing stock price used in pre-tax intrinsic value</t>
  </si>
  <si>
    <t>In-the-money options exercisable (in shares)</t>
  </si>
  <si>
    <t>2016 Plan</t>
  </si>
  <si>
    <t>Options expiration date</t>
  </si>
  <si>
    <t>Oct. 28,
		2026</t>
  </si>
  <si>
    <t>Options authorized for issuance</t>
  </si>
  <si>
    <t>2016 Plan | Employees</t>
  </si>
  <si>
    <t>Options granted, vesting period</t>
  </si>
  <si>
    <t>2016 Plan | Non-Employee Directors</t>
  </si>
  <si>
    <t>2011 Plan</t>
  </si>
  <si>
    <t>May 12,
		2021</t>
  </si>
  <si>
    <t>Additional awards to be granted after adoption of 2016 plan</t>
  </si>
  <si>
    <t>Articles of Incorporation</t>
  </si>
  <si>
    <t>Shareholders' Equity - Schedule of All Outstanding Options Activity (Details) - USD ($) $ / shares in Units, shares in Thousands, $ in Thousands</t>
  </si>
  <si>
    <t>12 Months Ended</t>
  </si>
  <si>
    <t>Share-based Compensation Arrangement by Share-based Payment Award, Options, Outstanding [Roll Forward]</t>
  </si>
  <si>
    <t>Options outstanding, beginning balance</t>
  </si>
  <si>
    <t>Options cancelled/expired/forfeited</t>
  </si>
  <si>
    <t>Options outstanding, ending balance</t>
  </si>
  <si>
    <t>Weighted Average Exercise Price</t>
  </si>
  <si>
    <t>Weighted average exercise price, beginning</t>
  </si>
  <si>
    <t>Weighted average exercise price, cancelled/expired/forfeited</t>
  </si>
  <si>
    <t>Weighted average exercise price, ending</t>
  </si>
  <si>
    <t>Aggregate intrinsic value, options outstanding</t>
  </si>
  <si>
    <t>Weighted average remaining contractual life</t>
  </si>
  <si>
    <t>3 years 2 months 26 days</t>
  </si>
  <si>
    <t>3 years 10 months 2 days</t>
  </si>
  <si>
    <t>4 years 2 months 19 days</t>
  </si>
  <si>
    <t>Loss per Share - Schedule of Computation of Basic and Diluted Net Loss Per Share (Details) - USD ($) $ / shares in Units, $ in Thousands</t>
  </si>
  <si>
    <t>Loss per Share - Additional Information (Details) - shares shares in Thousands</t>
  </si>
  <si>
    <t>Potentially dilutive shares excluded from earnings per share calculation</t>
  </si>
  <si>
    <t>Major Customers and Suppliers - Additional Information (Details)</t>
  </si>
  <si>
    <t>Revenue Benchmark | One Customer</t>
  </si>
  <si>
    <t>Concentration Risk [Line Items]</t>
  </si>
  <si>
    <t>Concentration risk percentage</t>
  </si>
  <si>
    <t>16.00%</t>
  </si>
  <si>
    <t>14.00%</t>
  </si>
  <si>
    <t>11.00%</t>
  </si>
  <si>
    <t>Revenue Benchmark | Two Customers</t>
  </si>
  <si>
    <t>31.00%</t>
  </si>
  <si>
    <t>Accounts Receivable | Two Customers</t>
  </si>
  <si>
    <t>39.00%</t>
  </si>
  <si>
    <t>Accounts Receivable | Three Customers</t>
  </si>
  <si>
    <t>38.00%</t>
  </si>
  <si>
    <t>Defined Contribution Plan - Additional Information (Details) - USD ($) $ in Thousands</t>
  </si>
  <si>
    <t>Deferred Compensation Arrangement With Individual Postretirement Benefits [Line Items]</t>
  </si>
  <si>
    <t>Employer contributions to employee compensation plan</t>
  </si>
  <si>
    <t>Defined contribution plan, employer matching contribution, percent</t>
  </si>
  <si>
    <t>Segment Information - Additional Information (Details)</t>
  </si>
  <si>
    <t>Sep. 28, 2019Segment</t>
  </si>
  <si>
    <t>Number of reportable segments</t>
  </si>
  <si>
    <t>Segment Information - Schedule of Segment Information (Details) - USD ($) $ in Thousands</t>
  </si>
  <si>
    <t>Segment Reporting Information [Line Items]</t>
  </si>
  <si>
    <t>Net loss before benefit for income taxes</t>
  </si>
  <si>
    <t>Recycling</t>
  </si>
  <si>
    <t>Technology</t>
  </si>
  <si>
    <t>Segment Information - Schedule of Balance Sheet Information (Details) - USD ($) $ in Thousands</t>
  </si>
  <si>
    <t>Goodwill and intangible assets</t>
  </si>
  <si>
    <t>Related Parties - Additional Information (Details)</t>
  </si>
  <si>
    <t>Aug. 28, 2019USD ($)</t>
  </si>
  <si>
    <t>Apr. 15, 2019USD ($)</t>
  </si>
  <si>
    <t>Apr. 05, 2019USD ($)</t>
  </si>
  <si>
    <t>Mar. 29, 2019USD ($)</t>
  </si>
  <si>
    <t>Mar. 15, 2019USD ($)</t>
  </si>
  <si>
    <t>Sep. 28, 2019USD ($)ft²</t>
  </si>
  <si>
    <t>Apr. 01, 2018USD ($)</t>
  </si>
  <si>
    <t>Related Party Transaction [Line Items]</t>
  </si>
  <si>
    <t>Revolving Credit Facility | Isaac Capital Group, LLC</t>
  </si>
  <si>
    <t>Amount of revolving line of credit</t>
  </si>
  <si>
    <t>Credit facility maturity date</t>
  </si>
  <si>
    <t>Aug. 28,
		2020</t>
  </si>
  <si>
    <t>Credit facility interest rate</t>
  </si>
  <si>
    <t>8.75%</t>
  </si>
  <si>
    <t>Percentage of loan fee on each borrowings</t>
  </si>
  <si>
    <t>2.00%</t>
  </si>
  <si>
    <t>Advances received on credit facility</t>
  </si>
  <si>
    <t>Terms and manner of settlement</t>
  </si>
  <si>
    <t>Purchaser issued the ApplianceSmart Note with a three-year term in the original principal amount</t>
  </si>
  <si>
    <t>Effects of any change in method of establishing terms</t>
  </si>
  <si>
    <t>On December 26, 2018, the ApplianceSmart Note was amended and restated to grant the Company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t>
  </si>
  <si>
    <t>Transition services fee</t>
  </si>
  <si>
    <t>Minimum | Appliance Smart, Inc.</t>
  </si>
  <si>
    <t>Related party receivables, repayment term</t>
  </si>
  <si>
    <t>15 days</t>
  </si>
  <si>
    <t>Maximum | Appliance Smart, Inc.</t>
  </si>
  <si>
    <t>Live Ventures Incorporated</t>
  </si>
  <si>
    <t>Shared expenses with another company</t>
  </si>
  <si>
    <t>Rented office space | ft²</t>
  </si>
  <si>
    <t>Total rent and common area expense</t>
  </si>
  <si>
    <t>Live Ventures Incorporated | Minimum</t>
  </si>
  <si>
    <t>Related party transaction, r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C18" s="5" t="n">
        <v>1917779</v>
      </c>
    </row>
    <row r="19" spans="1:3">
      <c r="A19" s="4" t="s">
        <v>33</v>
      </c>
      <c r="B19" s="4" t="s">
        <v>34</v>
      </c>
    </row>
    <row r="20" spans="1:3">
      <c r="A20" s="4" t="s">
        <v>35</v>
      </c>
      <c r="B20" s="4" t="s">
        <v>34</v>
      </c>
    </row>
    <row r="21" spans="1:3">
      <c r="A21" s="4" t="s">
        <v>36</v>
      </c>
      <c r="B21" s="4" t="s">
        <v>8</v>
      </c>
    </row>
    <row r="22" spans="1:3">
      <c r="A22" s="4" t="s">
        <v>37</v>
      </c>
      <c r="B22" s="4" t="s">
        <v>30</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4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08</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38</v>
      </c>
      <c r="C3" s="6" t="n">
        <v>1195</v>
      </c>
    </row>
    <row r="4" spans="1:3">
      <c r="A4" s="4" t="s">
        <v>62</v>
      </c>
      <c r="B4" s="5" t="n">
        <v>5877</v>
      </c>
      <c r="C4" s="5" t="n">
        <v>5804</v>
      </c>
    </row>
    <row r="5" spans="1:3">
      <c r="A5" s="4" t="s">
        <v>63</v>
      </c>
      <c r="B5" s="5" t="n">
        <v>148</v>
      </c>
      <c r="C5" s="5" t="n">
        <v>101</v>
      </c>
    </row>
    <row r="6" spans="1:3">
      <c r="A6" s="4" t="s">
        <v>64</v>
      </c>
      <c r="B6" s="5" t="n">
        <v>1727</v>
      </c>
      <c r="C6" s="5" t="n">
        <v>801</v>
      </c>
    </row>
    <row r="7" spans="1:3">
      <c r="A7" s="4" t="s">
        <v>65</v>
      </c>
      <c r="B7" s="5" t="n">
        <v>854</v>
      </c>
      <c r="C7" s="5" t="n">
        <v>1036</v>
      </c>
    </row>
    <row r="8" spans="1:3">
      <c r="A8" s="4" t="s">
        <v>66</v>
      </c>
      <c r="B8" s="5" t="n">
        <v>9244</v>
      </c>
      <c r="C8" s="5" t="n">
        <v>8937</v>
      </c>
    </row>
    <row r="9" spans="1:3">
      <c r="A9" s="4" t="s">
        <v>67</v>
      </c>
      <c r="B9" s="5" t="n">
        <v>2956</v>
      </c>
      <c r="C9" s="5" t="n">
        <v>3837</v>
      </c>
    </row>
    <row r="10" spans="1:3">
      <c r="A10" s="4" t="s">
        <v>68</v>
      </c>
      <c r="B10" s="5" t="n">
        <v>802</v>
      </c>
      <c r="C10" s="5" t="n">
        <v>617</v>
      </c>
    </row>
    <row r="11" spans="1:3">
      <c r="A11" s="4" t="s">
        <v>69</v>
      </c>
      <c r="B11" s="5" t="n">
        <v>2163</v>
      </c>
      <c r="C11" s="5" t="n">
        <v>0</v>
      </c>
    </row>
    <row r="12" spans="1:3">
      <c r="A12" s="4" t="s">
        <v>70</v>
      </c>
      <c r="B12" s="5" t="n">
        <v>18193</v>
      </c>
      <c r="C12" s="5" t="n">
        <v>20988</v>
      </c>
    </row>
    <row r="13" spans="1:3">
      <c r="A13" s="4" t="s">
        <v>71</v>
      </c>
      <c r="B13" s="5" t="n">
        <v>285</v>
      </c>
      <c r="C13" s="5" t="n">
        <v>661</v>
      </c>
    </row>
    <row r="14" spans="1:3">
      <c r="A14" s="4" t="s">
        <v>72</v>
      </c>
      <c r="B14" s="5" t="n">
        <v>33643</v>
      </c>
      <c r="C14" s="5" t="n">
        <v>35040</v>
      </c>
    </row>
    <row r="15" spans="1:3">
      <c r="A15" s="3" t="s">
        <v>73</v>
      </c>
    </row>
    <row r="16" spans="1:3">
      <c r="A16" s="4" t="s">
        <v>74</v>
      </c>
      <c r="B16" s="5" t="n">
        <v>3726</v>
      </c>
      <c r="C16" s="5" t="n">
        <v>3169</v>
      </c>
    </row>
    <row r="17" spans="1:3">
      <c r="A17" s="4" t="s">
        <v>75</v>
      </c>
      <c r="B17" s="5" t="n">
        <v>1312</v>
      </c>
      <c r="C17" s="5" t="n">
        <v>1118</v>
      </c>
    </row>
    <row r="18" spans="1:3">
      <c r="A18" s="4" t="s">
        <v>76</v>
      </c>
      <c r="B18" s="5" t="n">
        <v>4688</v>
      </c>
      <c r="C18" s="5" t="n">
        <v>4722</v>
      </c>
    </row>
    <row r="19" spans="1:3">
      <c r="A19" s="4" t="s">
        <v>77</v>
      </c>
      <c r="B19" s="5" t="n">
        <v>791</v>
      </c>
      <c r="C19" s="5" t="n">
        <v>675</v>
      </c>
    </row>
    <row r="20" spans="1:3">
      <c r="A20" s="4" t="s">
        <v>78</v>
      </c>
      <c r="B20" s="5" t="n">
        <v>1046</v>
      </c>
      <c r="C20" s="5" t="n">
        <v>0</v>
      </c>
    </row>
    <row r="21" spans="1:3">
      <c r="A21" s="4" t="s">
        <v>79</v>
      </c>
      <c r="B21" s="5" t="n">
        <v>11563</v>
      </c>
      <c r="C21" s="5" t="n">
        <v>9684</v>
      </c>
    </row>
    <row r="22" spans="1:3">
      <c r="A22" s="4" t="s">
        <v>80</v>
      </c>
      <c r="B22" s="5" t="n">
        <v>1150</v>
      </c>
      <c r="C22" s="5" t="n">
        <v>0</v>
      </c>
    </row>
    <row r="23" spans="1:3">
      <c r="A23" s="4" t="s">
        <v>81</v>
      </c>
      <c r="B23" s="5" t="n">
        <v>1726</v>
      </c>
      <c r="C23" s="5" t="n">
        <v>3549</v>
      </c>
    </row>
    <row r="24" spans="1:3">
      <c r="A24" s="4" t="s">
        <v>82</v>
      </c>
      <c r="B24" s="5" t="n">
        <v>2500</v>
      </c>
      <c r="C24" s="5" t="n">
        <v>0</v>
      </c>
    </row>
    <row r="25" spans="1:3">
      <c r="A25" s="4" t="s">
        <v>83</v>
      </c>
      <c r="B25" s="5" t="n">
        <v>0</v>
      </c>
      <c r="C25" s="5" t="n">
        <v>196</v>
      </c>
    </row>
    <row r="26" spans="1:3">
      <c r="A26" s="4" t="s">
        <v>84</v>
      </c>
      <c r="B26" s="5" t="n">
        <v>16939</v>
      </c>
      <c r="C26" s="5" t="n">
        <v>13429</v>
      </c>
    </row>
    <row r="27" spans="1:3">
      <c r="A27" s="3" t="s">
        <v>85</v>
      </c>
    </row>
    <row r="28" spans="1:3">
      <c r="A28" s="4" t="s">
        <v>86</v>
      </c>
      <c r="B28" s="5" t="n">
        <v>0</v>
      </c>
      <c r="C28" s="5" t="n">
        <v>0</v>
      </c>
    </row>
    <row r="29" spans="1:3">
      <c r="A29" s="4" t="s">
        <v>87</v>
      </c>
      <c r="B29" s="5" t="n">
        <v>2</v>
      </c>
      <c r="C29" s="5" t="n">
        <v>2</v>
      </c>
    </row>
    <row r="30" spans="1:3">
      <c r="A30" s="4" t="s">
        <v>88</v>
      </c>
      <c r="B30" s="5" t="n">
        <v>39107</v>
      </c>
      <c r="C30" s="5" t="n">
        <v>38660</v>
      </c>
    </row>
    <row r="31" spans="1:3">
      <c r="A31" s="4" t="s">
        <v>89</v>
      </c>
      <c r="B31" s="5" t="n">
        <v>-530</v>
      </c>
      <c r="C31" s="5" t="n">
        <v>-533</v>
      </c>
    </row>
    <row r="32" spans="1:3">
      <c r="A32" s="4" t="s">
        <v>90</v>
      </c>
      <c r="B32" s="5" t="n">
        <v>-21875</v>
      </c>
      <c r="C32" s="5" t="n">
        <v>-16518</v>
      </c>
    </row>
    <row r="33" spans="1:3">
      <c r="A33" s="4" t="s">
        <v>91</v>
      </c>
      <c r="B33" s="5" t="n">
        <v>16704</v>
      </c>
      <c r="C33" s="5" t="n">
        <v>21611</v>
      </c>
    </row>
    <row r="34" spans="1:3">
      <c r="A34" s="4" t="s">
        <v>92</v>
      </c>
      <c r="B34" s="6" t="n">
        <v>33643</v>
      </c>
      <c r="C34" s="6" t="n">
        <v>35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18</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9</v>
      </c>
    </row>
    <row r="2" spans="1:3">
      <c r="A2" s="3" t="s">
        <v>94</v>
      </c>
    </row>
    <row r="3" spans="1:3">
      <c r="A3" s="4" t="s">
        <v>95</v>
      </c>
      <c r="B3" s="7" t="n">
        <v>0.001</v>
      </c>
      <c r="C3" s="7" t="n">
        <v>0.001</v>
      </c>
    </row>
    <row r="4" spans="1:3">
      <c r="A4" s="4" t="s">
        <v>96</v>
      </c>
      <c r="B4" s="5" t="n">
        <v>2000000</v>
      </c>
      <c r="C4" s="5" t="n">
        <v>2000000</v>
      </c>
    </row>
    <row r="5" spans="1:3">
      <c r="A5" s="4" t="s">
        <v>97</v>
      </c>
      <c r="B5" s="5" t="n">
        <v>259729</v>
      </c>
      <c r="C5" s="5" t="n">
        <v>288588</v>
      </c>
    </row>
    <row r="6" spans="1:3">
      <c r="A6" s="4" t="s">
        <v>98</v>
      </c>
      <c r="B6" s="5" t="n">
        <v>259729</v>
      </c>
      <c r="C6" s="5" t="n">
        <v>288588</v>
      </c>
    </row>
    <row r="7" spans="1:3">
      <c r="A7" s="4" t="s">
        <v>99</v>
      </c>
      <c r="B7" s="7" t="n">
        <v>0.001</v>
      </c>
      <c r="C7" s="7" t="n">
        <v>0.001</v>
      </c>
    </row>
    <row r="8" spans="1:3">
      <c r="A8" s="4" t="s">
        <v>100</v>
      </c>
      <c r="B8" s="5" t="n">
        <v>10000000</v>
      </c>
      <c r="C8" s="5" t="n">
        <v>10000000</v>
      </c>
    </row>
    <row r="9" spans="1:3">
      <c r="A9" s="4" t="s">
        <v>101</v>
      </c>
      <c r="B9" s="5" t="n">
        <v>1917779</v>
      </c>
      <c r="C9" s="5" t="n">
        <v>1694565</v>
      </c>
    </row>
    <row r="10" spans="1:3">
      <c r="A10" s="4" t="s">
        <v>102</v>
      </c>
      <c r="B10" s="5" t="n">
        <v>1917779</v>
      </c>
      <c r="C10" s="5" t="n">
        <v>1694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64</v>
      </c>
      <c r="B11" s="4" t="s">
        <v>277</v>
      </c>
    </row>
    <row r="12" spans="1:2">
      <c r="A12" s="4" t="s">
        <v>214</v>
      </c>
      <c r="B12" s="4" t="s">
        <v>278</v>
      </c>
    </row>
    <row r="13" spans="1:2">
      <c r="A13" s="4" t="s">
        <v>220</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30</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2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34</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9790</v>
      </c>
      <c r="C4" s="6" t="n">
        <v>10267</v>
      </c>
      <c r="D4" s="6" t="n">
        <v>23684</v>
      </c>
      <c r="E4" s="6" t="n">
        <v>27553</v>
      </c>
    </row>
    <row r="5" spans="1:5">
      <c r="A5" s="4" t="s">
        <v>108</v>
      </c>
      <c r="B5" s="5" t="n">
        <v>7226</v>
      </c>
      <c r="C5" s="5" t="n">
        <v>6874</v>
      </c>
      <c r="D5" s="5" t="n">
        <v>18103</v>
      </c>
      <c r="E5" s="5" t="n">
        <v>19598</v>
      </c>
    </row>
    <row r="6" spans="1:5">
      <c r="A6" s="4" t="s">
        <v>109</v>
      </c>
      <c r="B6" s="5" t="n">
        <v>2564</v>
      </c>
      <c r="C6" s="5" t="n">
        <v>3393</v>
      </c>
      <c r="D6" s="5" t="n">
        <v>5581</v>
      </c>
      <c r="E6" s="5" t="n">
        <v>7955</v>
      </c>
    </row>
    <row r="7" spans="1:5">
      <c r="A7" s="3" t="s">
        <v>110</v>
      </c>
    </row>
    <row r="8" spans="1:5">
      <c r="A8" s="4" t="s">
        <v>111</v>
      </c>
      <c r="B8" s="5" t="n">
        <v>5185</v>
      </c>
      <c r="C8" s="5" t="n">
        <v>5064</v>
      </c>
      <c r="D8" s="5" t="n">
        <v>13466</v>
      </c>
      <c r="E8" s="5" t="n">
        <v>12791</v>
      </c>
    </row>
    <row r="9" spans="1:5">
      <c r="A9" s="4" t="s">
        <v>112</v>
      </c>
      <c r="B9" s="5" t="n">
        <v>-2621</v>
      </c>
      <c r="C9" s="5" t="n">
        <v>-1671</v>
      </c>
      <c r="D9" s="5" t="n">
        <v>-7885</v>
      </c>
      <c r="E9" s="5" t="n">
        <v>-4836</v>
      </c>
    </row>
    <row r="10" spans="1:5">
      <c r="A10" s="3" t="s">
        <v>113</v>
      </c>
    </row>
    <row r="11" spans="1:5">
      <c r="A11" s="4" t="s">
        <v>114</v>
      </c>
      <c r="B11" s="5" t="n">
        <v>-75</v>
      </c>
      <c r="C11" s="5" t="n">
        <v>-45</v>
      </c>
      <c r="D11" s="5" t="n">
        <v>-81</v>
      </c>
      <c r="E11" s="5" t="n">
        <v>-675</v>
      </c>
    </row>
    <row r="12" spans="1:5">
      <c r="A12" s="4" t="s">
        <v>115</v>
      </c>
      <c r="B12" s="5" t="n">
        <v>6</v>
      </c>
      <c r="C12" s="5" t="n">
        <v>251</v>
      </c>
      <c r="D12" s="5" t="n">
        <v>784</v>
      </c>
      <c r="E12" s="5" t="n">
        <v>341</v>
      </c>
    </row>
    <row r="13" spans="1:5">
      <c r="A13" s="4" t="s">
        <v>116</v>
      </c>
      <c r="B13" s="5" t="n">
        <v>-69</v>
      </c>
      <c r="C13" s="5" t="n">
        <v>206</v>
      </c>
      <c r="D13" s="5" t="n">
        <v>703</v>
      </c>
      <c r="E13" s="5" t="n">
        <v>-334</v>
      </c>
    </row>
    <row r="14" spans="1:5">
      <c r="A14" s="4" t="s">
        <v>117</v>
      </c>
      <c r="B14" s="5" t="n">
        <v>-2690</v>
      </c>
      <c r="C14" s="5" t="n">
        <v>-1465</v>
      </c>
      <c r="D14" s="5" t="n">
        <v>-7182</v>
      </c>
      <c r="E14" s="5" t="n">
        <v>-5170</v>
      </c>
    </row>
    <row r="15" spans="1:5">
      <c r="A15" s="4" t="s">
        <v>118</v>
      </c>
      <c r="B15" s="5" t="n">
        <v>732</v>
      </c>
      <c r="C15" s="5" t="n">
        <v>205</v>
      </c>
      <c r="D15" s="5" t="n">
        <v>1825</v>
      </c>
      <c r="E15" s="5" t="n">
        <v>1059</v>
      </c>
    </row>
    <row r="16" spans="1:5">
      <c r="A16" s="4" t="s">
        <v>119</v>
      </c>
      <c r="B16" s="5" t="n">
        <v>-1958</v>
      </c>
      <c r="C16" s="5" t="n">
        <v>-1260</v>
      </c>
      <c r="D16" s="5" t="n">
        <v>-5357</v>
      </c>
      <c r="E16" s="5" t="n">
        <v>-4111</v>
      </c>
    </row>
    <row r="17" spans="1:5">
      <c r="A17" s="4" t="s">
        <v>120</v>
      </c>
      <c r="B17" s="5" t="n">
        <v>0</v>
      </c>
      <c r="C17" s="5" t="n">
        <v>0</v>
      </c>
      <c r="D17" s="5" t="n">
        <v>0</v>
      </c>
      <c r="E17" s="5" t="n">
        <v>0</v>
      </c>
    </row>
    <row r="18" spans="1:5">
      <c r="A18" s="4" t="s">
        <v>121</v>
      </c>
      <c r="B18" s="6" t="n">
        <v>0</v>
      </c>
      <c r="C18" s="6" t="n">
        <v>0</v>
      </c>
      <c r="D18" s="6" t="n">
        <v>0</v>
      </c>
      <c r="E18" s="6" t="n">
        <v>0</v>
      </c>
    </row>
    <row r="19" spans="1:5">
      <c r="A19" s="3" t="s">
        <v>122</v>
      </c>
    </row>
    <row r="20" spans="1:5">
      <c r="A20" s="4" t="s">
        <v>123</v>
      </c>
      <c r="B20" s="8" t="n">
        <v>-1.12</v>
      </c>
      <c r="C20" s="8" t="n">
        <v>-0.87</v>
      </c>
      <c r="D20" s="8" t="n">
        <v>-3.16</v>
      </c>
      <c r="E20" s="8" t="n">
        <v>-2.99</v>
      </c>
    </row>
    <row r="21" spans="1:5">
      <c r="A21" s="4" t="s">
        <v>124</v>
      </c>
      <c r="B21" s="8" t="n">
        <v>-1.12</v>
      </c>
      <c r="C21" s="8" t="n">
        <v>-0.87</v>
      </c>
      <c r="D21" s="8" t="n">
        <v>-3.16</v>
      </c>
      <c r="E21" s="8" t="n">
        <v>-2.99</v>
      </c>
    </row>
    <row r="22" spans="1:5">
      <c r="A22" s="3" t="s">
        <v>125</v>
      </c>
    </row>
    <row r="23" spans="1:5">
      <c r="A23" s="4" t="s">
        <v>126</v>
      </c>
      <c r="B23" s="5" t="n">
        <v>1741170</v>
      </c>
      <c r="C23" s="5" t="n">
        <v>1445291</v>
      </c>
      <c r="D23" s="5" t="n">
        <v>1695383</v>
      </c>
      <c r="E23" s="5" t="n">
        <v>1376244</v>
      </c>
    </row>
    <row r="24" spans="1:5">
      <c r="A24" s="4" t="s">
        <v>127</v>
      </c>
      <c r="B24" s="5" t="n">
        <v>1741170</v>
      </c>
      <c r="C24" s="5" t="n">
        <v>1445291</v>
      </c>
      <c r="D24" s="5" t="n">
        <v>1695383</v>
      </c>
      <c r="E24" s="5" t="n">
        <v>1376244</v>
      </c>
    </row>
    <row r="25" spans="1:5">
      <c r="A25" s="4" t="s">
        <v>119</v>
      </c>
      <c r="B25" s="6" t="n">
        <v>-1958</v>
      </c>
      <c r="C25" s="6" t="n">
        <v>-1260</v>
      </c>
      <c r="D25" s="6" t="n">
        <v>-5357</v>
      </c>
      <c r="E25" s="6" t="n">
        <v>-4111</v>
      </c>
    </row>
    <row r="26" spans="1:5">
      <c r="A26" s="3" t="s">
        <v>128</v>
      </c>
    </row>
    <row r="27" spans="1:5">
      <c r="A27" s="4" t="s">
        <v>129</v>
      </c>
      <c r="B27" s="5" t="n">
        <v>-14</v>
      </c>
      <c r="C27" s="5" t="n">
        <v>12</v>
      </c>
      <c r="D27" s="5" t="n">
        <v>3</v>
      </c>
      <c r="E27" s="5" t="n">
        <v>-25</v>
      </c>
    </row>
    <row r="28" spans="1:5">
      <c r="A28" s="4" t="s">
        <v>130</v>
      </c>
      <c r="B28" s="5" t="n">
        <v>-14</v>
      </c>
      <c r="C28" s="5" t="n">
        <v>12</v>
      </c>
      <c r="D28" s="5" t="n">
        <v>3</v>
      </c>
      <c r="E28" s="5" t="n">
        <v>-25</v>
      </c>
    </row>
    <row r="29" spans="1:5">
      <c r="A29" s="4" t="s">
        <v>131</v>
      </c>
      <c r="B29" s="6" t="n">
        <v>-1972</v>
      </c>
      <c r="C29" s="6" t="n">
        <v>-1248</v>
      </c>
      <c r="D29" s="6" t="n">
        <v>-5354</v>
      </c>
      <c r="E29" s="6" t="n">
        <v>-4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45</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248</v>
      </c>
    </row>
    <row r="4" spans="1:2">
      <c r="A4" s="4" t="s">
        <v>247</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57</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61"/>
    <col customWidth="1" max="5" min="5" width="21"/>
    <col customWidth="1" max="6" min="6" width="21"/>
  </cols>
  <sheetData>
    <row r="1" spans="1:6">
      <c r="A1" s="1" t="s">
        <v>337</v>
      </c>
      <c r="B1" s="2" t="s">
        <v>104</v>
      </c>
      <c r="D1" s="2" t="s">
        <v>1</v>
      </c>
    </row>
    <row r="2" spans="1:6">
      <c r="B2" s="2" t="s">
        <v>338</v>
      </c>
      <c r="C2" s="2" t="s">
        <v>339</v>
      </c>
      <c r="D2" s="2" t="s">
        <v>340</v>
      </c>
      <c r="E2" s="2" t="s">
        <v>339</v>
      </c>
      <c r="F2" s="2" t="s">
        <v>341</v>
      </c>
    </row>
    <row r="3" spans="1:6">
      <c r="A3" s="4" t="s">
        <v>342</v>
      </c>
      <c r="D3" s="5" t="n">
        <v>3</v>
      </c>
    </row>
    <row r="4" spans="1:6">
      <c r="A4" s="4" t="s">
        <v>343</v>
      </c>
      <c r="D4" s="4" t="s">
        <v>344</v>
      </c>
    </row>
    <row r="5" spans="1:6">
      <c r="A5" s="4" t="s">
        <v>345</v>
      </c>
      <c r="D5" s="9" t="n">
        <v>0.2</v>
      </c>
    </row>
    <row r="6" spans="1:6">
      <c r="A6" s="4" t="s">
        <v>119</v>
      </c>
      <c r="B6" s="6" t="n">
        <v>-1958</v>
      </c>
      <c r="C6" s="6" t="n">
        <v>-1260</v>
      </c>
      <c r="D6" s="6" t="n">
        <v>-5357</v>
      </c>
      <c r="E6" s="6" t="n">
        <v>-4111</v>
      </c>
    </row>
    <row r="7" spans="1:6">
      <c r="A7" s="4" t="s">
        <v>346</v>
      </c>
      <c r="B7" s="5" t="n">
        <v>9244</v>
      </c>
      <c r="D7" s="5" t="n">
        <v>9244</v>
      </c>
      <c r="F7" s="6" t="n">
        <v>8937</v>
      </c>
    </row>
    <row r="8" spans="1:6">
      <c r="A8" s="4" t="s">
        <v>347</v>
      </c>
      <c r="B8" s="6" t="n">
        <v>11563</v>
      </c>
      <c r="D8" s="5" t="n">
        <v>11563</v>
      </c>
      <c r="F8" s="6" t="n">
        <v>9684</v>
      </c>
    </row>
    <row r="9" spans="1:6">
      <c r="A9" s="4" t="s">
        <v>348</v>
      </c>
      <c r="D9" s="6" t="n">
        <v>-2319</v>
      </c>
    </row>
    <row r="10" spans="1:6">
      <c r="A10" s="4" t="s">
        <v>349</v>
      </c>
    </row>
    <row r="11" spans="1:6">
      <c r="A11" s="4" t="s">
        <v>350</v>
      </c>
      <c r="D11" s="4" t="s">
        <v>3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36"/>
    <col customWidth="1" max="7" min="7" width="21"/>
    <col customWidth="1" max="8" min="8" width="21"/>
    <col customWidth="1" max="9" min="9" width="21"/>
  </cols>
  <sheetData>
    <row r="1" spans="1:9">
      <c r="A1" s="1" t="s">
        <v>352</v>
      </c>
      <c r="B1" s="2" t="s">
        <v>353</v>
      </c>
      <c r="C1" s="2" t="s">
        <v>338</v>
      </c>
      <c r="D1" s="2" t="s">
        <v>339</v>
      </c>
      <c r="E1" s="2" t="s">
        <v>354</v>
      </c>
      <c r="F1" s="2" t="s">
        <v>355</v>
      </c>
      <c r="G1" s="2" t="s">
        <v>339</v>
      </c>
      <c r="H1" s="2" t="s">
        <v>356</v>
      </c>
      <c r="I1" s="2" t="s">
        <v>341</v>
      </c>
    </row>
    <row r="2" spans="1:9">
      <c r="A2" s="4" t="s">
        <v>357</v>
      </c>
      <c r="C2" s="6" t="n">
        <v>29000</v>
      </c>
      <c r="F2" s="6" t="n">
        <v>29000</v>
      </c>
      <c r="I2" s="6" t="n">
        <v>29000</v>
      </c>
    </row>
    <row r="3" spans="1:9">
      <c r="A3" s="4" t="s">
        <v>358</v>
      </c>
      <c r="C3" s="5" t="n">
        <v>0</v>
      </c>
      <c r="F3" s="5" t="n">
        <v>0</v>
      </c>
      <c r="I3" s="5" t="n">
        <v>0</v>
      </c>
    </row>
    <row r="4" spans="1:9">
      <c r="A4" s="4" t="s">
        <v>359</v>
      </c>
      <c r="E4" s="6" t="n">
        <v>0</v>
      </c>
    </row>
    <row r="5" spans="1:9">
      <c r="A5" s="4" t="s">
        <v>360</v>
      </c>
      <c r="C5" s="5" t="n">
        <v>0</v>
      </c>
      <c r="F5" s="5" t="n">
        <v>0</v>
      </c>
      <c r="I5" s="5" t="n">
        <v>0</v>
      </c>
    </row>
    <row r="6" spans="1:9">
      <c r="A6" s="4" t="s">
        <v>361</v>
      </c>
      <c r="C6" s="5" t="n">
        <v>8891000</v>
      </c>
      <c r="D6" s="6" t="n">
        <v>9963000</v>
      </c>
      <c r="F6" s="5" t="n">
        <v>21397000</v>
      </c>
      <c r="G6" s="6" t="n">
        <v>26710000</v>
      </c>
    </row>
    <row r="7" spans="1:9">
      <c r="A7" s="4" t="s">
        <v>284</v>
      </c>
      <c r="C7" s="5" t="n">
        <v>168000</v>
      </c>
      <c r="D7" s="6" t="n">
        <v>226000</v>
      </c>
      <c r="F7" s="6" t="n">
        <v>623000</v>
      </c>
      <c r="G7" s="6" t="n">
        <v>593000</v>
      </c>
    </row>
    <row r="8" spans="1:9">
      <c r="A8" s="4" t="s">
        <v>362</v>
      </c>
      <c r="F8" s="4" t="s">
        <v>363</v>
      </c>
    </row>
    <row r="9" spans="1:9">
      <c r="A9" s="4" t="s">
        <v>364</v>
      </c>
      <c r="C9" s="5" t="n">
        <v>2163000</v>
      </c>
      <c r="F9" s="6" t="n">
        <v>2163000</v>
      </c>
      <c r="H9" s="6" t="n">
        <v>1900000</v>
      </c>
      <c r="I9" s="6" t="n">
        <v>0</v>
      </c>
    </row>
    <row r="10" spans="1:9">
      <c r="A10" s="4" t="s">
        <v>365</v>
      </c>
      <c r="C10" s="6" t="n">
        <v>2196000</v>
      </c>
      <c r="F10" s="6" t="n">
        <v>2196000</v>
      </c>
      <c r="H10" s="6" t="n">
        <v>1900000</v>
      </c>
    </row>
    <row r="11" spans="1:9">
      <c r="A11" s="4" t="s">
        <v>366</v>
      </c>
      <c r="C11" s="4" t="s">
        <v>367</v>
      </c>
      <c r="F11" s="4" t="s">
        <v>367</v>
      </c>
    </row>
    <row r="12" spans="1:9">
      <c r="A12" s="4" t="s">
        <v>368</v>
      </c>
      <c r="C12" s="4" t="s">
        <v>369</v>
      </c>
      <c r="F12" s="4" t="s">
        <v>369</v>
      </c>
    </row>
    <row r="13" spans="1:9">
      <c r="A13" s="4" t="s">
        <v>370</v>
      </c>
      <c r="C13" s="4" t="s">
        <v>371</v>
      </c>
      <c r="F13" s="4" t="s">
        <v>371</v>
      </c>
    </row>
    <row r="14" spans="1:9">
      <c r="A14" s="4" t="s">
        <v>372</v>
      </c>
      <c r="F14" s="5" t="n">
        <v>3</v>
      </c>
    </row>
    <row r="15" spans="1:9">
      <c r="A15" s="4" t="s">
        <v>373</v>
      </c>
    </row>
    <row r="16" spans="1:9">
      <c r="A16" s="4" t="s">
        <v>374</v>
      </c>
      <c r="F16" s="5" t="n">
        <v>1</v>
      </c>
    </row>
    <row r="17" spans="1:9">
      <c r="A17" s="4" t="s">
        <v>375</v>
      </c>
    </row>
    <row r="18" spans="1:9">
      <c r="A18" s="4" t="s">
        <v>376</v>
      </c>
      <c r="B18" s="6" t="n">
        <v>0</v>
      </c>
    </row>
    <row r="19" spans="1:9">
      <c r="A19" s="4" t="s">
        <v>377</v>
      </c>
    </row>
    <row r="20" spans="1:9">
      <c r="A20" s="4" t="s">
        <v>378</v>
      </c>
      <c r="F20" s="4" t="s">
        <v>379</v>
      </c>
    </row>
    <row r="21" spans="1:9">
      <c r="A21" s="4" t="s">
        <v>380</v>
      </c>
    </row>
    <row r="22" spans="1:9">
      <c r="A22" s="4" t="s">
        <v>381</v>
      </c>
      <c r="C22" s="4" t="s">
        <v>382</v>
      </c>
      <c r="F22" s="4" t="s">
        <v>382</v>
      </c>
    </row>
    <row r="23" spans="1:9">
      <c r="A23" s="4" t="s">
        <v>383</v>
      </c>
    </row>
    <row r="24" spans="1:9">
      <c r="A24" s="4" t="s">
        <v>378</v>
      </c>
      <c r="F24" s="4" t="s">
        <v>384</v>
      </c>
    </row>
    <row r="25" spans="1:9">
      <c r="A25" s="4" t="s">
        <v>385</v>
      </c>
    </row>
    <row r="26" spans="1:9">
      <c r="A26" s="4" t="s">
        <v>378</v>
      </c>
      <c r="F26" s="4" t="s">
        <v>384</v>
      </c>
    </row>
    <row r="27" spans="1:9">
      <c r="A27" s="4" t="s">
        <v>386</v>
      </c>
    </row>
    <row r="28" spans="1:9">
      <c r="A28" s="4" t="s">
        <v>378</v>
      </c>
      <c r="F28" s="4" t="s">
        <v>379</v>
      </c>
    </row>
    <row r="29" spans="1:9">
      <c r="A29" s="4" t="s">
        <v>387</v>
      </c>
    </row>
    <row r="30" spans="1:9">
      <c r="A30" s="4" t="s">
        <v>381</v>
      </c>
      <c r="C30" s="4" t="s">
        <v>384</v>
      </c>
      <c r="F30" s="4" t="s">
        <v>384</v>
      </c>
    </row>
    <row r="31" spans="1:9">
      <c r="A31" s="4" t="s">
        <v>388</v>
      </c>
      <c r="F31" s="6" t="n">
        <v>250000</v>
      </c>
    </row>
    <row r="32" spans="1:9">
      <c r="A32" s="4" t="s">
        <v>389</v>
      </c>
    </row>
    <row r="33" spans="1:9">
      <c r="A33" s="4" t="s">
        <v>378</v>
      </c>
      <c r="F33" s="4" t="s">
        <v>390</v>
      </c>
    </row>
    <row r="34" spans="1:9">
      <c r="A34" s="4" t="s">
        <v>391</v>
      </c>
    </row>
    <row r="35" spans="1:9">
      <c r="A35" s="4" t="s">
        <v>378</v>
      </c>
      <c r="F35" s="4" t="s">
        <v>392</v>
      </c>
    </row>
    <row r="36" spans="1:9">
      <c r="A36" s="4" t="s">
        <v>393</v>
      </c>
    </row>
    <row r="37" spans="1:9">
      <c r="A37" s="4" t="s">
        <v>378</v>
      </c>
      <c r="F37" s="4" t="s">
        <v>394</v>
      </c>
    </row>
    <row r="38" spans="1:9">
      <c r="A38" s="4" t="s">
        <v>395</v>
      </c>
    </row>
    <row r="39" spans="1:9">
      <c r="A39" s="4" t="s">
        <v>396</v>
      </c>
      <c r="F39" s="4" t="s">
        <v>397</v>
      </c>
    </row>
    <row r="40" spans="1:9">
      <c r="A40" s="4" t="s">
        <v>398</v>
      </c>
    </row>
    <row r="41" spans="1:9">
      <c r="A41" s="4" t="s">
        <v>396</v>
      </c>
      <c r="F41" s="4" t="s">
        <v>399</v>
      </c>
    </row>
    <row r="42" spans="1:9">
      <c r="A42" s="4" t="s">
        <v>400</v>
      </c>
    </row>
    <row r="43" spans="1:9">
      <c r="A43" s="4" t="s">
        <v>396</v>
      </c>
      <c r="F43" s="4" t="s">
        <v>384</v>
      </c>
    </row>
    <row r="44" spans="1:9">
      <c r="A44" s="4" t="s">
        <v>401</v>
      </c>
    </row>
    <row r="45" spans="1:9">
      <c r="A45" s="4" t="s">
        <v>396</v>
      </c>
      <c r="F45" s="4" t="s">
        <v>394</v>
      </c>
    </row>
    <row r="46" spans="1:9">
      <c r="A46" s="4" t="s">
        <v>402</v>
      </c>
    </row>
    <row r="47" spans="1:9">
      <c r="A47" s="4" t="s">
        <v>396</v>
      </c>
      <c r="F47" s="4" t="s">
        <v>392</v>
      </c>
    </row>
    <row r="48" spans="1:9">
      <c r="A48" s="4" t="s">
        <v>403</v>
      </c>
    </row>
    <row r="49" spans="1:9">
      <c r="A49" s="4" t="s">
        <v>396</v>
      </c>
      <c r="F49" s="4" t="s">
        <v>404</v>
      </c>
    </row>
    <row r="50" spans="1:9">
      <c r="A50" s="4" t="s">
        <v>405</v>
      </c>
    </row>
    <row r="51" spans="1:9">
      <c r="A51" s="4" t="s">
        <v>396</v>
      </c>
      <c r="F51" s="4" t="s">
        <v>384</v>
      </c>
    </row>
    <row r="52" spans="1:9">
      <c r="A52" s="4" t="s">
        <v>406</v>
      </c>
    </row>
    <row r="53" spans="1:9">
      <c r="A53" s="4" t="s">
        <v>396</v>
      </c>
      <c r="F53" s="4" t="s">
        <v>392</v>
      </c>
    </row>
    <row r="54" spans="1:9">
      <c r="A54" s="4" t="s">
        <v>407</v>
      </c>
    </row>
    <row r="55" spans="1:9">
      <c r="A55" s="4" t="s">
        <v>396</v>
      </c>
      <c r="F55" s="4" t="s">
        <v>384</v>
      </c>
    </row>
    <row r="56" spans="1:9">
      <c r="A56" s="4" t="s">
        <v>408</v>
      </c>
    </row>
    <row r="57" spans="1:9">
      <c r="A57" s="4" t="s">
        <v>396</v>
      </c>
      <c r="F57" s="4" t="s">
        <v>3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9</v>
      </c>
    </row>
    <row r="2" spans="1:3">
      <c r="A2" s="3" t="s">
        <v>202</v>
      </c>
    </row>
    <row r="3" spans="1:3">
      <c r="A3" s="4" t="s">
        <v>410</v>
      </c>
      <c r="B3" s="6" t="n">
        <v>6839</v>
      </c>
      <c r="C3" s="6" t="n">
        <v>5064</v>
      </c>
    </row>
    <row r="4" spans="1:3">
      <c r="A4" s="4" t="s">
        <v>411</v>
      </c>
      <c r="B4" s="5" t="n">
        <v>-2397</v>
      </c>
      <c r="C4" s="5" t="n">
        <v>-582</v>
      </c>
    </row>
    <row r="5" spans="1:3">
      <c r="A5" s="4" t="s">
        <v>412</v>
      </c>
      <c r="B5" s="5" t="n">
        <v>451</v>
      </c>
      <c r="C5" s="5" t="n">
        <v>106</v>
      </c>
    </row>
    <row r="6" spans="1:3">
      <c r="A6" s="4" t="s">
        <v>413</v>
      </c>
      <c r="B6" s="5" t="n">
        <v>819</v>
      </c>
      <c r="C6" s="5" t="n">
        <v>819</v>
      </c>
    </row>
    <row r="7" spans="1:3">
      <c r="A7" s="4" t="s">
        <v>414</v>
      </c>
      <c r="B7" s="5" t="n">
        <v>165</v>
      </c>
      <c r="C7" s="5" t="n">
        <v>397</v>
      </c>
    </row>
    <row r="8" spans="1:3">
      <c r="A8" s="4" t="s">
        <v>62</v>
      </c>
      <c r="B8" s="5" t="n">
        <v>5877</v>
      </c>
      <c r="C8" s="5" t="n">
        <v>5804</v>
      </c>
    </row>
    <row r="9" spans="1:3">
      <c r="A9" s="4" t="s">
        <v>415</v>
      </c>
      <c r="B9" s="5" t="n">
        <v>5123</v>
      </c>
      <c r="C9" s="5" t="n">
        <v>3350</v>
      </c>
    </row>
    <row r="10" spans="1:3">
      <c r="A10" s="4" t="s">
        <v>416</v>
      </c>
      <c r="B10" s="5" t="n">
        <v>1745</v>
      </c>
      <c r="C10" s="5" t="n">
        <v>1743</v>
      </c>
    </row>
    <row r="11" spans="1:3">
      <c r="A11" s="4" t="s">
        <v>417</v>
      </c>
      <c r="B11" s="6" t="n">
        <v>-29</v>
      </c>
      <c r="C11" s="6" t="n">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8</v>
      </c>
      <c r="B1" s="2" t="s">
        <v>2</v>
      </c>
      <c r="C1" s="2" t="s">
        <v>59</v>
      </c>
    </row>
    <row r="2" spans="1:3">
      <c r="A2" s="3" t="s">
        <v>205</v>
      </c>
    </row>
    <row r="3" spans="1:3">
      <c r="A3" s="4" t="s">
        <v>419</v>
      </c>
      <c r="B3" s="6" t="n">
        <v>1527</v>
      </c>
      <c r="C3" s="6" t="n">
        <v>801</v>
      </c>
    </row>
    <row r="4" spans="1:3">
      <c r="A4" s="4" t="s">
        <v>420</v>
      </c>
      <c r="B4" s="5" t="n">
        <v>200</v>
      </c>
    </row>
    <row r="5" spans="1:3">
      <c r="A5" s="4" t="s">
        <v>421</v>
      </c>
      <c r="B5" s="6" t="n">
        <v>1727</v>
      </c>
      <c r="C5" s="6" t="n">
        <v>8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2</v>
      </c>
      <c r="B1" s="2" t="s">
        <v>2</v>
      </c>
      <c r="C1" s="2" t="s">
        <v>59</v>
      </c>
    </row>
    <row r="2" spans="1:3">
      <c r="A2" s="3" t="s">
        <v>205</v>
      </c>
    </row>
    <row r="3" spans="1:3">
      <c r="A3" s="4" t="s">
        <v>358</v>
      </c>
      <c r="B3" s="6" t="n">
        <v>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9</v>
      </c>
    </row>
    <row r="2" spans="1:3">
      <c r="A2" s="3" t="s">
        <v>208</v>
      </c>
    </row>
    <row r="3" spans="1:3">
      <c r="A3" s="4" t="s">
        <v>424</v>
      </c>
      <c r="B3" s="6" t="n">
        <v>429</v>
      </c>
      <c r="C3" s="6" t="n">
        <v>271</v>
      </c>
    </row>
    <row r="4" spans="1:3">
      <c r="A4" s="4" t="s">
        <v>425</v>
      </c>
      <c r="B4" s="5" t="n">
        <v>20</v>
      </c>
    </row>
    <row r="5" spans="1:3">
      <c r="A5" s="4" t="s">
        <v>426</v>
      </c>
      <c r="C5" s="5" t="n">
        <v>265</v>
      </c>
    </row>
    <row r="6" spans="1:3">
      <c r="A6" s="4" t="s">
        <v>427</v>
      </c>
      <c r="B6" s="5" t="n">
        <v>97</v>
      </c>
      <c r="C6" s="5" t="n">
        <v>81</v>
      </c>
    </row>
    <row r="7" spans="1:3">
      <c r="A7" s="4" t="s">
        <v>428</v>
      </c>
      <c r="B7" s="5" t="n">
        <v>308</v>
      </c>
      <c r="C7" s="5" t="n">
        <v>419</v>
      </c>
    </row>
    <row r="8" spans="1:3">
      <c r="A8" s="4" t="s">
        <v>429</v>
      </c>
      <c r="B8" s="6" t="n">
        <v>854</v>
      </c>
      <c r="C8" s="6" t="n">
        <v>10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5</v>
      </c>
    </row>
    <row r="3" spans="1:3">
      <c r="A3" s="3" t="s">
        <v>133</v>
      </c>
    </row>
    <row r="4" spans="1:3">
      <c r="A4" s="4" t="s">
        <v>119</v>
      </c>
      <c r="B4" s="6" t="n">
        <v>-5357</v>
      </c>
      <c r="C4" s="6" t="n">
        <v>-4111</v>
      </c>
    </row>
    <row r="5" spans="1:3">
      <c r="A5" s="3" t="s">
        <v>134</v>
      </c>
    </row>
    <row r="6" spans="1:3">
      <c r="A6" s="4" t="s">
        <v>135</v>
      </c>
      <c r="B6" s="5" t="n">
        <v>3046</v>
      </c>
      <c r="C6" s="5" t="n">
        <v>2993</v>
      </c>
    </row>
    <row r="7" spans="1:3">
      <c r="A7" s="4" t="s">
        <v>136</v>
      </c>
      <c r="B7" s="5" t="n">
        <v>111</v>
      </c>
      <c r="C7" s="5" t="n">
        <v>553</v>
      </c>
    </row>
    <row r="8" spans="1:3">
      <c r="A8" s="4" t="s">
        <v>137</v>
      </c>
      <c r="B8" s="5" t="n">
        <v>33</v>
      </c>
    </row>
    <row r="9" spans="1:3">
      <c r="A9" s="4" t="s">
        <v>138</v>
      </c>
      <c r="B9" s="5" t="n">
        <v>447</v>
      </c>
      <c r="C9" s="5" t="n">
        <v>596</v>
      </c>
    </row>
    <row r="10" spans="1:3">
      <c r="A10" s="4" t="s">
        <v>139</v>
      </c>
      <c r="C10" s="5" t="n">
        <v>-2</v>
      </c>
    </row>
    <row r="11" spans="1:3">
      <c r="A11" s="4" t="s">
        <v>140</v>
      </c>
      <c r="B11" s="5" t="n">
        <v>-48</v>
      </c>
      <c r="C11" s="5" t="n">
        <v>-6</v>
      </c>
    </row>
    <row r="12" spans="1:3">
      <c r="A12" s="4" t="s">
        <v>141</v>
      </c>
      <c r="B12" s="5" t="n">
        <v>-148</v>
      </c>
      <c r="C12" s="5" t="n">
        <v>92</v>
      </c>
    </row>
    <row r="13" spans="1:3">
      <c r="A13" s="4" t="s">
        <v>142</v>
      </c>
      <c r="B13" s="5" t="n">
        <v>-1823</v>
      </c>
      <c r="C13" s="5" t="n">
        <v>-1148</v>
      </c>
    </row>
    <row r="14" spans="1:3">
      <c r="A14" s="4" t="s">
        <v>143</v>
      </c>
      <c r="B14" s="5" t="n">
        <v>376</v>
      </c>
      <c r="C14" s="5" t="n">
        <v>-152</v>
      </c>
    </row>
    <row r="15" spans="1:3">
      <c r="A15" s="3" t="s">
        <v>144</v>
      </c>
    </row>
    <row r="16" spans="1:3">
      <c r="A16" s="4" t="s">
        <v>145</v>
      </c>
      <c r="B16" s="5" t="n">
        <v>-93</v>
      </c>
      <c r="C16" s="5" t="n">
        <v>2484</v>
      </c>
    </row>
    <row r="17" spans="1:3">
      <c r="A17" s="4" t="s">
        <v>63</v>
      </c>
      <c r="B17" s="5" t="n">
        <v>-47</v>
      </c>
    </row>
    <row r="18" spans="1:3">
      <c r="A18" s="4" t="s">
        <v>65</v>
      </c>
      <c r="B18" s="5" t="n">
        <v>71</v>
      </c>
      <c r="C18" s="5" t="n">
        <v>-121</v>
      </c>
    </row>
    <row r="19" spans="1:3">
      <c r="A19" s="4" t="s">
        <v>64</v>
      </c>
      <c r="B19" s="5" t="n">
        <v>-919</v>
      </c>
      <c r="C19" s="5" t="n">
        <v>-168</v>
      </c>
    </row>
    <row r="20" spans="1:3">
      <c r="A20" s="4" t="s">
        <v>146</v>
      </c>
      <c r="B20" s="5" t="n">
        <v>708</v>
      </c>
      <c r="C20" s="5" t="n">
        <v>2300</v>
      </c>
    </row>
    <row r="21" spans="1:3">
      <c r="A21" s="4" t="s">
        <v>147</v>
      </c>
      <c r="C21" s="5" t="n">
        <v>9</v>
      </c>
    </row>
    <row r="22" spans="1:3">
      <c r="A22" s="4" t="s">
        <v>148</v>
      </c>
      <c r="B22" s="5" t="n">
        <v>-3643</v>
      </c>
      <c r="C22" s="5" t="n">
        <v>3319</v>
      </c>
    </row>
    <row r="23" spans="1:3">
      <c r="A23" s="3" t="s">
        <v>149</v>
      </c>
    </row>
    <row r="24" spans="1:3">
      <c r="A24" s="4" t="s">
        <v>150</v>
      </c>
      <c r="B24" s="5" t="n">
        <v>-436</v>
      </c>
      <c r="C24" s="5" t="n">
        <v>-197</v>
      </c>
    </row>
    <row r="25" spans="1:3">
      <c r="A25" s="4" t="s">
        <v>151</v>
      </c>
      <c r="C25" s="5" t="n">
        <v>2</v>
      </c>
    </row>
    <row r="26" spans="1:3">
      <c r="A26" s="4" t="s">
        <v>152</v>
      </c>
      <c r="B26" s="5" t="n">
        <v>881</v>
      </c>
      <c r="C26" s="5" t="n">
        <v>168</v>
      </c>
    </row>
    <row r="27" spans="1:3">
      <c r="A27" s="4" t="s">
        <v>153</v>
      </c>
      <c r="B27" s="5" t="n">
        <v>445</v>
      </c>
      <c r="C27" s="5" t="n">
        <v>-27</v>
      </c>
    </row>
    <row r="28" spans="1:3">
      <c r="A28" s="3" t="s">
        <v>154</v>
      </c>
    </row>
    <row r="29" spans="1:3">
      <c r="A29" s="4" t="s">
        <v>155</v>
      </c>
      <c r="C29" s="5" t="n">
        <v>-5605</v>
      </c>
    </row>
    <row r="30" spans="1:3">
      <c r="A30" s="4" t="s">
        <v>156</v>
      </c>
      <c r="B30" s="5" t="n">
        <v>471</v>
      </c>
      <c r="C30" s="5" t="n">
        <v>562</v>
      </c>
    </row>
    <row r="31" spans="1:3">
      <c r="A31" s="4" t="s">
        <v>157</v>
      </c>
      <c r="B31" s="5" t="n">
        <v>2500</v>
      </c>
    </row>
    <row r="32" spans="1:3">
      <c r="A32" s="4" t="s">
        <v>158</v>
      </c>
      <c r="B32" s="5" t="n">
        <v>-355</v>
      </c>
      <c r="C32" s="5" t="n">
        <v>-819</v>
      </c>
    </row>
    <row r="33" spans="1:3">
      <c r="A33" s="4" t="s">
        <v>159</v>
      </c>
      <c r="B33" s="5" t="n">
        <v>2616</v>
      </c>
      <c r="C33" s="5" t="n">
        <v>-5862</v>
      </c>
    </row>
    <row r="34" spans="1:3">
      <c r="A34" s="4" t="s">
        <v>160</v>
      </c>
      <c r="B34" s="5" t="n">
        <v>25</v>
      </c>
      <c r="C34" s="5" t="n">
        <v>-25</v>
      </c>
    </row>
    <row r="35" spans="1:3">
      <c r="A35" s="4" t="s">
        <v>161</v>
      </c>
      <c r="B35" s="5" t="n">
        <v>-557</v>
      </c>
      <c r="C35" s="5" t="n">
        <v>-2595</v>
      </c>
    </row>
    <row r="36" spans="1:3">
      <c r="A36" s="4" t="s">
        <v>162</v>
      </c>
      <c r="B36" s="5" t="n">
        <v>1195</v>
      </c>
      <c r="C36" s="5" t="n">
        <v>3313</v>
      </c>
    </row>
    <row r="37" spans="1:3">
      <c r="A37" s="4" t="s">
        <v>163</v>
      </c>
      <c r="B37" s="5" t="n">
        <v>638</v>
      </c>
      <c r="C37" s="5" t="n">
        <v>718</v>
      </c>
    </row>
    <row r="38" spans="1:3">
      <c r="A38" s="3" t="s">
        <v>164</v>
      </c>
    </row>
    <row r="39" spans="1:3">
      <c r="A39" s="4" t="s">
        <v>165</v>
      </c>
      <c r="B39" s="5" t="n">
        <v>71</v>
      </c>
      <c r="C39" s="5" t="n">
        <v>631</v>
      </c>
    </row>
    <row r="40" spans="1:3">
      <c r="A40" s="4" t="s">
        <v>166</v>
      </c>
      <c r="B40" s="5" t="n">
        <v>44</v>
      </c>
      <c r="C40" s="5" t="n">
        <v>80</v>
      </c>
    </row>
    <row r="41" spans="1:3">
      <c r="A41" s="4" t="s">
        <v>167</v>
      </c>
      <c r="C41" s="6" t="n">
        <v>1901</v>
      </c>
    </row>
    <row r="42" spans="1:3">
      <c r="A42" s="4" t="s">
        <v>168</v>
      </c>
      <c r="B42" s="6" t="n">
        <v>22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431</v>
      </c>
      <c r="C1" s="2" t="s">
        <v>2</v>
      </c>
      <c r="D1" s="2" t="s">
        <v>59</v>
      </c>
    </row>
    <row r="2" spans="1:4">
      <c r="A2" s="3" t="s">
        <v>432</v>
      </c>
    </row>
    <row r="3" spans="1:4">
      <c r="A3" s="4" t="s">
        <v>77</v>
      </c>
      <c r="C3" s="6" t="n">
        <v>791</v>
      </c>
      <c r="D3" s="6" t="n">
        <v>675</v>
      </c>
    </row>
    <row r="4" spans="1:4">
      <c r="A4" s="4" t="s">
        <v>433</v>
      </c>
    </row>
    <row r="5" spans="1:4">
      <c r="A5" s="3" t="s">
        <v>432</v>
      </c>
    </row>
    <row r="6" spans="1:4">
      <c r="A6" s="4" t="s">
        <v>434</v>
      </c>
      <c r="B6" s="4" t="s">
        <v>435</v>
      </c>
    </row>
    <row r="7" spans="1:4">
      <c r="A7" s="4" t="s">
        <v>436</v>
      </c>
      <c r="B7" s="6" t="n">
        <v>7732</v>
      </c>
    </row>
    <row r="8" spans="1:4">
      <c r="A8" s="4" t="s">
        <v>437</v>
      </c>
      <c r="B8" s="4" t="s">
        <v>438</v>
      </c>
    </row>
    <row r="9" spans="1:4">
      <c r="A9" s="4" t="s">
        <v>439</v>
      </c>
      <c r="B9" s="4" t="s">
        <v>371</v>
      </c>
    </row>
    <row r="10" spans="1:4">
      <c r="A10" s="4" t="s">
        <v>77</v>
      </c>
      <c r="C10" s="5" t="n">
        <v>0</v>
      </c>
      <c r="D10" s="5" t="n">
        <v>0</v>
      </c>
    </row>
    <row r="11" spans="1:4">
      <c r="A11" s="4" t="s">
        <v>440</v>
      </c>
      <c r="B11" s="6" t="n">
        <v>740</v>
      </c>
      <c r="C11" s="6" t="n">
        <v>308</v>
      </c>
      <c r="D11" s="6" t="n">
        <v>419</v>
      </c>
    </row>
    <row r="12" spans="1:4">
      <c r="A12" s="4" t="s">
        <v>441</v>
      </c>
      <c r="B12" s="4" t="s">
        <v>4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43</v>
      </c>
      <c r="B1" s="2" t="s">
        <v>444</v>
      </c>
      <c r="C1" s="2" t="s">
        <v>445</v>
      </c>
      <c r="D1" s="2" t="s">
        <v>446</v>
      </c>
      <c r="E1" s="2" t="s">
        <v>447</v>
      </c>
      <c r="F1" s="2" t="s">
        <v>2</v>
      </c>
      <c r="G1" s="2" t="s">
        <v>105</v>
      </c>
      <c r="H1" s="2" t="s">
        <v>448</v>
      </c>
      <c r="I1" s="2" t="s">
        <v>449</v>
      </c>
      <c r="J1" s="2" t="s">
        <v>59</v>
      </c>
    </row>
    <row r="2" spans="1:10">
      <c r="A2" s="4" t="s">
        <v>450</v>
      </c>
      <c r="F2" s="6" t="n">
        <v>819000</v>
      </c>
      <c r="J2" s="6" t="n">
        <v>819000</v>
      </c>
    </row>
    <row r="3" spans="1:10">
      <c r="A3" s="4" t="s">
        <v>451</v>
      </c>
      <c r="G3" s="6" t="n">
        <v>1901000</v>
      </c>
    </row>
    <row r="4" spans="1:10">
      <c r="A4" s="4" t="s">
        <v>452</v>
      </c>
      <c r="F4" s="5" t="n">
        <v>2956000</v>
      </c>
      <c r="J4" s="5" t="n">
        <v>3837000</v>
      </c>
    </row>
    <row r="5" spans="1:10">
      <c r="A5" s="4" t="s">
        <v>453</v>
      </c>
    </row>
    <row r="6" spans="1:10">
      <c r="A6" s="4" t="s">
        <v>454</v>
      </c>
      <c r="H6" s="6" t="n">
        <v>6500000</v>
      </c>
    </row>
    <row r="7" spans="1:10">
      <c r="A7" s="4" t="s">
        <v>450</v>
      </c>
      <c r="H7" s="5" t="n">
        <v>6500000</v>
      </c>
    </row>
    <row r="8" spans="1:10">
      <c r="A8" s="4" t="s">
        <v>451</v>
      </c>
      <c r="H8" s="6" t="n">
        <v>1901000</v>
      </c>
    </row>
    <row r="9" spans="1:10">
      <c r="A9" s="4" t="s">
        <v>455</v>
      </c>
      <c r="E9" s="6" t="n">
        <v>3919000</v>
      </c>
    </row>
    <row r="10" spans="1:10">
      <c r="A10" s="4" t="s">
        <v>456</v>
      </c>
      <c r="E10" s="4" t="s">
        <v>457</v>
      </c>
    </row>
    <row r="11" spans="1:10">
      <c r="A11" s="4" t="s">
        <v>458</v>
      </c>
      <c r="E11" s="4" t="s">
        <v>459</v>
      </c>
    </row>
    <row r="12" spans="1:10">
      <c r="A12" s="4" t="s">
        <v>460</v>
      </c>
      <c r="B12" s="6" t="n">
        <v>850000</v>
      </c>
      <c r="C12" s="6" t="n">
        <v>250000</v>
      </c>
      <c r="D12" s="6" t="n">
        <v>100000</v>
      </c>
      <c r="F12" s="5" t="n">
        <v>1200000</v>
      </c>
    </row>
    <row r="13" spans="1:10">
      <c r="A13" s="4" t="s">
        <v>452</v>
      </c>
      <c r="F13" s="6" t="n">
        <v>2956000</v>
      </c>
      <c r="J13" s="6" t="n">
        <v>3837000</v>
      </c>
    </row>
    <row r="14" spans="1:10">
      <c r="A14" s="4" t="s">
        <v>461</v>
      </c>
    </row>
    <row r="15" spans="1:10">
      <c r="A15" s="4" t="s">
        <v>462</v>
      </c>
      <c r="I15" s="6"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59</v>
      </c>
    </row>
    <row r="3" spans="1:3">
      <c r="A3" s="3" t="s">
        <v>464</v>
      </c>
    </row>
    <row r="4" spans="1:3">
      <c r="A4" s="4" t="s">
        <v>465</v>
      </c>
      <c r="B4" s="6" t="n">
        <v>6609</v>
      </c>
      <c r="C4" s="6" t="n">
        <v>6174</v>
      </c>
    </row>
    <row r="5" spans="1:3">
      <c r="A5" s="4" t="s">
        <v>466</v>
      </c>
      <c r="B5" s="5" t="n">
        <v>-5807</v>
      </c>
      <c r="C5" s="5" t="n">
        <v>-5557</v>
      </c>
    </row>
    <row r="6" spans="1:3">
      <c r="A6" s="4" t="s">
        <v>467</v>
      </c>
      <c r="B6" s="5" t="n">
        <v>802</v>
      </c>
      <c r="C6" s="5" t="n">
        <v>617</v>
      </c>
    </row>
    <row r="7" spans="1:3">
      <c r="A7" s="4" t="s">
        <v>468</v>
      </c>
    </row>
    <row r="8" spans="1:3">
      <c r="A8" s="3" t="s">
        <v>464</v>
      </c>
    </row>
    <row r="9" spans="1:3">
      <c r="A9" s="4" t="s">
        <v>465</v>
      </c>
      <c r="B9" s="6" t="n">
        <v>68</v>
      </c>
      <c r="C9" s="5" t="n">
        <v>67</v>
      </c>
    </row>
    <row r="10" spans="1:3">
      <c r="A10" s="4" t="s">
        <v>395</v>
      </c>
    </row>
    <row r="11" spans="1:3">
      <c r="A11" s="3" t="s">
        <v>464</v>
      </c>
    </row>
    <row r="12" spans="1:3">
      <c r="A12" s="4" t="s">
        <v>469</v>
      </c>
      <c r="B12" s="4" t="s">
        <v>397</v>
      </c>
    </row>
    <row r="13" spans="1:3">
      <c r="A13" s="4" t="s">
        <v>398</v>
      </c>
    </row>
    <row r="14" spans="1:3">
      <c r="A14" s="3" t="s">
        <v>464</v>
      </c>
    </row>
    <row r="15" spans="1:3">
      <c r="A15" s="4" t="s">
        <v>469</v>
      </c>
      <c r="B15" s="4" t="s">
        <v>399</v>
      </c>
    </row>
    <row r="16" spans="1:3">
      <c r="A16" s="4" t="s">
        <v>470</v>
      </c>
    </row>
    <row r="17" spans="1:3">
      <c r="A17" s="3" t="s">
        <v>464</v>
      </c>
    </row>
    <row r="18" spans="1:3">
      <c r="A18" s="4" t="s">
        <v>465</v>
      </c>
      <c r="B18" s="6" t="n">
        <v>6408</v>
      </c>
      <c r="C18" s="5" t="n">
        <v>6049</v>
      </c>
    </row>
    <row r="19" spans="1:3">
      <c r="A19" s="4" t="s">
        <v>471</v>
      </c>
    </row>
    <row r="20" spans="1:3">
      <c r="A20" s="3" t="s">
        <v>464</v>
      </c>
    </row>
    <row r="21" spans="1:3">
      <c r="A21" s="4" t="s">
        <v>469</v>
      </c>
      <c r="B21" s="4" t="s">
        <v>384</v>
      </c>
    </row>
    <row r="22" spans="1:3">
      <c r="A22" s="4" t="s">
        <v>472</v>
      </c>
    </row>
    <row r="23" spans="1:3">
      <c r="A23" s="3" t="s">
        <v>464</v>
      </c>
    </row>
    <row r="24" spans="1:3">
      <c r="A24" s="4" t="s">
        <v>469</v>
      </c>
      <c r="B24" s="4" t="s">
        <v>394</v>
      </c>
    </row>
    <row r="25" spans="1:3">
      <c r="A25" s="4" t="s">
        <v>473</v>
      </c>
    </row>
    <row r="26" spans="1:3">
      <c r="A26" s="3" t="s">
        <v>464</v>
      </c>
    </row>
    <row r="27" spans="1:3">
      <c r="A27" s="4" t="s">
        <v>465</v>
      </c>
      <c r="B27" s="6" t="n">
        <v>133</v>
      </c>
      <c r="C27" s="6" t="n">
        <v>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04</v>
      </c>
      <c r="D1" s="2" t="s">
        <v>1</v>
      </c>
    </row>
    <row r="2" spans="1:5">
      <c r="B2" s="2" t="s">
        <v>2</v>
      </c>
      <c r="C2" s="2" t="s">
        <v>105</v>
      </c>
      <c r="D2" s="2" t="s">
        <v>2</v>
      </c>
      <c r="E2" s="2" t="s">
        <v>105</v>
      </c>
    </row>
    <row r="3" spans="1:5">
      <c r="A3" s="3" t="s">
        <v>215</v>
      </c>
    </row>
    <row r="4" spans="1:5">
      <c r="A4" s="4" t="s">
        <v>475</v>
      </c>
      <c r="B4" s="6" t="n">
        <v>87</v>
      </c>
      <c r="C4" s="6" t="n">
        <v>76</v>
      </c>
      <c r="D4" s="6" t="n">
        <v>250</v>
      </c>
      <c r="E4" s="6" t="n">
        <v>1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477</v>
      </c>
      <c r="D1" s="2" t="s">
        <v>59</v>
      </c>
    </row>
    <row r="2" spans="1:4">
      <c r="A2" s="3" t="s">
        <v>218</v>
      </c>
    </row>
    <row r="3" spans="1:4">
      <c r="A3" s="4" t="s">
        <v>364</v>
      </c>
      <c r="B3" s="6" t="n">
        <v>2163</v>
      </c>
      <c r="C3" s="6" t="n">
        <v>1900</v>
      </c>
      <c r="D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9</v>
      </c>
    </row>
    <row r="2" spans="1:3">
      <c r="A2" s="3" t="s">
        <v>479</v>
      </c>
    </row>
    <row r="3" spans="1:3">
      <c r="A3" s="4" t="s">
        <v>70</v>
      </c>
      <c r="B3" s="6" t="n">
        <v>18193</v>
      </c>
      <c r="C3" s="6" t="n">
        <v>20988</v>
      </c>
    </row>
    <row r="4" spans="1:3">
      <c r="A4" s="4" t="s">
        <v>480</v>
      </c>
    </row>
    <row r="5" spans="1:3">
      <c r="A5" s="3" t="s">
        <v>479</v>
      </c>
    </row>
    <row r="6" spans="1:3">
      <c r="A6" s="4" t="s">
        <v>70</v>
      </c>
      <c r="B6" s="5" t="n">
        <v>19</v>
      </c>
      <c r="C6" s="5" t="n">
        <v>19</v>
      </c>
    </row>
    <row r="7" spans="1:3">
      <c r="A7" s="4" t="s">
        <v>481</v>
      </c>
    </row>
    <row r="8" spans="1:3">
      <c r="A8" s="3" t="s">
        <v>479</v>
      </c>
    </row>
    <row r="9" spans="1:3">
      <c r="A9" s="4" t="s">
        <v>70</v>
      </c>
      <c r="B9" s="6" t="n">
        <v>18174</v>
      </c>
      <c r="C9" s="6" t="n">
        <v>209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482</v>
      </c>
      <c r="B1" s="2" t="s">
        <v>483</v>
      </c>
      <c r="C1" s="2" t="s">
        <v>2</v>
      </c>
      <c r="D1" s="2" t="s">
        <v>105</v>
      </c>
      <c r="E1" s="2" t="s">
        <v>2</v>
      </c>
      <c r="F1" s="2" t="s">
        <v>105</v>
      </c>
    </row>
    <row r="2" spans="1:6">
      <c r="A2" s="3" t="s">
        <v>479</v>
      </c>
    </row>
    <row r="3" spans="1:6">
      <c r="A3" s="4" t="s">
        <v>484</v>
      </c>
      <c r="C3" s="6" t="n">
        <v>934000</v>
      </c>
      <c r="D3" s="6" t="n">
        <v>933000</v>
      </c>
      <c r="E3" s="6" t="n">
        <v>2800000</v>
      </c>
      <c r="F3" s="6" t="n">
        <v>2797000</v>
      </c>
    </row>
    <row r="4" spans="1:6">
      <c r="A4" s="4" t="s">
        <v>485</v>
      </c>
    </row>
    <row r="5" spans="1:6">
      <c r="A5" s="3" t="s">
        <v>479</v>
      </c>
    </row>
    <row r="6" spans="1:6">
      <c r="A6" s="4" t="s">
        <v>378</v>
      </c>
      <c r="E6" s="4" t="s">
        <v>379</v>
      </c>
    </row>
    <row r="7" spans="1:6">
      <c r="A7" s="4" t="s">
        <v>486</v>
      </c>
      <c r="B7" s="6" t="n">
        <v>26097000</v>
      </c>
    </row>
    <row r="8" spans="1:6">
      <c r="A8" s="4" t="s">
        <v>487</v>
      </c>
      <c r="B8" s="5" t="n">
        <v>200000</v>
      </c>
    </row>
    <row r="9" spans="1:6">
      <c r="A9" s="4" t="s">
        <v>488</v>
      </c>
      <c r="B9" s="5" t="n">
        <v>10134000</v>
      </c>
    </row>
    <row r="10" spans="1:6">
      <c r="A10" s="4" t="s">
        <v>489</v>
      </c>
      <c r="B10" s="5" t="n">
        <v>10134000</v>
      </c>
    </row>
    <row r="11" spans="1:6">
      <c r="A11" s="4" t="s">
        <v>490</v>
      </c>
      <c r="B11" s="5" t="n">
        <v>0</v>
      </c>
    </row>
    <row r="12" spans="1:6">
      <c r="A12" s="4" t="s">
        <v>491</v>
      </c>
      <c r="B12" s="6" t="n">
        <v>0</v>
      </c>
    </row>
    <row r="13" spans="1:6">
      <c r="A13" s="4" t="s">
        <v>492</v>
      </c>
    </row>
    <row r="14" spans="1:6">
      <c r="A14" s="3" t="s">
        <v>479</v>
      </c>
    </row>
    <row r="15" spans="1:6">
      <c r="A15" s="4" t="s">
        <v>493</v>
      </c>
      <c r="B15" s="5" t="n">
        <v>288588</v>
      </c>
    </row>
    <row r="16" spans="1:6">
      <c r="A16" s="4" t="s">
        <v>494</v>
      </c>
      <c r="B16" s="6" t="n">
        <v>14963000</v>
      </c>
    </row>
    <row r="17" spans="1:6">
      <c r="A17" s="4" t="s">
        <v>495</v>
      </c>
    </row>
    <row r="18" spans="1:6">
      <c r="A18" s="3" t="s">
        <v>479</v>
      </c>
    </row>
    <row r="19" spans="1:6">
      <c r="A19" s="4" t="s">
        <v>496</v>
      </c>
      <c r="B19" s="4" t="s">
        <v>497</v>
      </c>
    </row>
    <row r="20" spans="1:6">
      <c r="A20" s="4" t="s">
        <v>498</v>
      </c>
      <c r="B20" s="4" t="s">
        <v>499</v>
      </c>
    </row>
    <row r="21" spans="1:6">
      <c r="A21" s="4" t="s">
        <v>500</v>
      </c>
      <c r="B21" s="6" t="n">
        <v>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9</v>
      </c>
    </row>
    <row r="2" spans="1:3">
      <c r="A2" s="3" t="s">
        <v>208</v>
      </c>
    </row>
    <row r="3" spans="1:3">
      <c r="A3" s="4" t="s">
        <v>502</v>
      </c>
      <c r="B3" s="6" t="n">
        <v>194</v>
      </c>
      <c r="C3" s="6" t="n">
        <v>561</v>
      </c>
    </row>
    <row r="4" spans="1:3">
      <c r="A4" s="4" t="s">
        <v>143</v>
      </c>
      <c r="B4" s="5" t="n">
        <v>91</v>
      </c>
      <c r="C4" s="5" t="n">
        <v>100</v>
      </c>
    </row>
    <row r="5" spans="1:3">
      <c r="A5" s="4" t="s">
        <v>503</v>
      </c>
      <c r="B5" s="6" t="n">
        <v>285</v>
      </c>
      <c r="C5" s="6" t="n">
        <v>6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9</v>
      </c>
    </row>
    <row r="2" spans="1:3">
      <c r="A2" s="3" t="s">
        <v>226</v>
      </c>
    </row>
    <row r="3" spans="1:3">
      <c r="A3" s="4" t="s">
        <v>505</v>
      </c>
      <c r="B3" s="6" t="n">
        <v>489</v>
      </c>
      <c r="C3" s="6" t="n">
        <v>567</v>
      </c>
    </row>
    <row r="4" spans="1:3">
      <c r="A4" s="4" t="s">
        <v>506</v>
      </c>
      <c r="B4" s="5" t="n">
        <v>801</v>
      </c>
      <c r="C4" s="5" t="n">
        <v>316</v>
      </c>
    </row>
    <row r="5" spans="1:3">
      <c r="A5" s="4" t="s">
        <v>143</v>
      </c>
      <c r="B5" s="5" t="n">
        <v>22</v>
      </c>
      <c r="C5" s="5" t="n">
        <v>235</v>
      </c>
    </row>
    <row r="6" spans="1:3">
      <c r="A6" s="4" t="s">
        <v>507</v>
      </c>
      <c r="B6" s="6" t="n">
        <v>1312</v>
      </c>
      <c r="C6" s="6" t="n">
        <v>11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59</v>
      </c>
      <c r="D1" s="2" t="s">
        <v>509</v>
      </c>
    </row>
    <row r="2" spans="1:4">
      <c r="A2" s="3" t="s">
        <v>226</v>
      </c>
    </row>
    <row r="3" spans="1:4">
      <c r="A3" s="4" t="s">
        <v>510</v>
      </c>
      <c r="B3" s="6" t="n">
        <v>4688</v>
      </c>
      <c r="C3" s="6" t="n">
        <v>4722</v>
      </c>
      <c r="D3" s="6" t="n">
        <v>4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28"/>
    <col customWidth="1" max="7" min="7" width="18"/>
  </cols>
  <sheetData>
    <row r="1" spans="1:7">
      <c r="A1" s="1" t="s">
        <v>169</v>
      </c>
      <c r="B1" s="2" t="s">
        <v>170</v>
      </c>
      <c r="C1" s="2" t="s">
        <v>171</v>
      </c>
      <c r="D1" s="2" t="s">
        <v>172</v>
      </c>
      <c r="E1" s="2" t="s">
        <v>173</v>
      </c>
      <c r="F1" s="2" t="s">
        <v>174</v>
      </c>
      <c r="G1" s="2" t="s">
        <v>175</v>
      </c>
    </row>
    <row r="2" spans="1:7">
      <c r="A2" s="4" t="s">
        <v>176</v>
      </c>
      <c r="B2" s="6" t="n">
        <v>26232</v>
      </c>
      <c r="C2" s="6" t="n">
        <v>1</v>
      </c>
      <c r="E2" s="6" t="n">
        <v>37634</v>
      </c>
      <c r="F2" s="6" t="n">
        <v>-493</v>
      </c>
      <c r="G2" s="6" t="n">
        <v>-10910</v>
      </c>
    </row>
    <row r="3" spans="1:7">
      <c r="A3" s="4" t="s">
        <v>177</v>
      </c>
      <c r="C3" s="5" t="n">
        <v>1375073</v>
      </c>
      <c r="D3" s="5" t="n">
        <v>288588</v>
      </c>
    </row>
    <row r="4" spans="1:7">
      <c r="A4" s="4" t="s">
        <v>178</v>
      </c>
      <c r="B4" s="6" t="n">
        <v>424</v>
      </c>
      <c r="E4" s="5" t="n">
        <v>424</v>
      </c>
    </row>
    <row r="5" spans="1:7">
      <c r="A5" s="4" t="s">
        <v>179</v>
      </c>
      <c r="B5" s="4" t="s">
        <v>180</v>
      </c>
      <c r="C5" s="5" t="n">
        <v>319492</v>
      </c>
    </row>
    <row r="6" spans="1:7">
      <c r="A6" s="4" t="s">
        <v>181</v>
      </c>
      <c r="B6" s="6" t="n">
        <v>596</v>
      </c>
      <c r="E6" s="5" t="n">
        <v>596</v>
      </c>
    </row>
    <row r="7" spans="1:7">
      <c r="A7" s="4" t="s">
        <v>182</v>
      </c>
      <c r="B7" s="5" t="n">
        <v>-25</v>
      </c>
      <c r="F7" s="5" t="n">
        <v>-25</v>
      </c>
    </row>
    <row r="8" spans="1:7">
      <c r="A8" s="4" t="s">
        <v>119</v>
      </c>
      <c r="B8" s="5" t="n">
        <v>-4111</v>
      </c>
      <c r="G8" s="5" t="n">
        <v>-4111</v>
      </c>
    </row>
    <row r="9" spans="1:7">
      <c r="A9" s="4" t="s">
        <v>183</v>
      </c>
      <c r="B9" s="5" t="n">
        <v>23116</v>
      </c>
      <c r="C9" s="6" t="n">
        <v>1</v>
      </c>
      <c r="E9" s="5" t="n">
        <v>38654</v>
      </c>
      <c r="F9" s="5" t="n">
        <v>-518</v>
      </c>
      <c r="G9" s="5" t="n">
        <v>-15021</v>
      </c>
    </row>
    <row r="10" spans="1:7">
      <c r="A10" s="4" t="s">
        <v>184</v>
      </c>
      <c r="C10" s="5" t="n">
        <v>1694565</v>
      </c>
      <c r="D10" s="5" t="n">
        <v>288588</v>
      </c>
    </row>
    <row r="11" spans="1:7">
      <c r="A11" s="4" t="s">
        <v>185</v>
      </c>
      <c r="B11" s="5" t="n">
        <v>23344</v>
      </c>
      <c r="C11" s="6" t="n">
        <v>1</v>
      </c>
      <c r="E11" s="5" t="n">
        <v>37634</v>
      </c>
      <c r="F11" s="5" t="n">
        <v>-530</v>
      </c>
      <c r="G11" s="5" t="n">
        <v>-13761</v>
      </c>
    </row>
    <row r="12" spans="1:7">
      <c r="A12" s="4" t="s">
        <v>186</v>
      </c>
      <c r="C12" s="5" t="n">
        <v>1375073</v>
      </c>
      <c r="D12" s="5" t="n">
        <v>288588</v>
      </c>
    </row>
    <row r="13" spans="1:7">
      <c r="A13" s="4" t="s">
        <v>178</v>
      </c>
      <c r="B13" s="5" t="n">
        <v>424</v>
      </c>
      <c r="E13" s="5" t="n">
        <v>424</v>
      </c>
    </row>
    <row r="14" spans="1:7">
      <c r="A14" s="4" t="s">
        <v>179</v>
      </c>
      <c r="C14" s="5" t="n">
        <v>319492</v>
      </c>
    </row>
    <row r="15" spans="1:7">
      <c r="A15" s="4" t="s">
        <v>181</v>
      </c>
      <c r="B15" s="5" t="n">
        <v>596</v>
      </c>
      <c r="E15" s="5" t="n">
        <v>596</v>
      </c>
    </row>
    <row r="16" spans="1:7">
      <c r="A16" s="4" t="s">
        <v>182</v>
      </c>
      <c r="B16" s="5" t="n">
        <v>12</v>
      </c>
      <c r="F16" s="5" t="n">
        <v>12</v>
      </c>
    </row>
    <row r="17" spans="1:7">
      <c r="A17" s="4" t="s">
        <v>119</v>
      </c>
      <c r="B17" s="5" t="n">
        <v>-1260</v>
      </c>
      <c r="G17" s="5" t="n">
        <v>-1260</v>
      </c>
    </row>
    <row r="18" spans="1:7">
      <c r="A18" s="4" t="s">
        <v>183</v>
      </c>
      <c r="B18" s="5" t="n">
        <v>23116</v>
      </c>
      <c r="C18" s="6" t="n">
        <v>1</v>
      </c>
      <c r="E18" s="5" t="n">
        <v>38654</v>
      </c>
      <c r="F18" s="5" t="n">
        <v>-518</v>
      </c>
      <c r="G18" s="5" t="n">
        <v>-15021</v>
      </c>
    </row>
    <row r="19" spans="1:7">
      <c r="A19" s="4" t="s">
        <v>184</v>
      </c>
      <c r="C19" s="5" t="n">
        <v>1694565</v>
      </c>
      <c r="D19" s="5" t="n">
        <v>288588</v>
      </c>
    </row>
    <row r="20" spans="1:7">
      <c r="A20" s="4" t="s">
        <v>187</v>
      </c>
      <c r="B20" s="6" t="n">
        <v>21611</v>
      </c>
      <c r="C20" s="6" t="n">
        <v>2</v>
      </c>
      <c r="E20" s="5" t="n">
        <v>38660</v>
      </c>
      <c r="F20" s="5" t="n">
        <v>-533</v>
      </c>
      <c r="G20" s="5" t="n">
        <v>-16518</v>
      </c>
    </row>
    <row r="21" spans="1:7">
      <c r="A21" s="4" t="s">
        <v>188</v>
      </c>
      <c r="C21" s="5" t="n">
        <v>1694565</v>
      </c>
      <c r="D21" s="5" t="n">
        <v>288588</v>
      </c>
    </row>
    <row r="22" spans="1:7">
      <c r="A22" s="4" t="s">
        <v>179</v>
      </c>
      <c r="B22" s="5" t="n">
        <v>223214</v>
      </c>
    </row>
    <row r="23" spans="1:7">
      <c r="A23" s="4" t="s">
        <v>189</v>
      </c>
      <c r="D23" s="5" t="n">
        <v>-28859</v>
      </c>
    </row>
    <row r="24" spans="1:7">
      <c r="A24" s="4" t="s">
        <v>181</v>
      </c>
      <c r="B24" s="6" t="n">
        <v>447</v>
      </c>
      <c r="E24" s="5" t="n">
        <v>447</v>
      </c>
    </row>
    <row r="25" spans="1:7">
      <c r="A25" s="4" t="s">
        <v>190</v>
      </c>
      <c r="C25" s="5" t="n">
        <v>223214</v>
      </c>
    </row>
    <row r="26" spans="1:7">
      <c r="A26" s="4" t="s">
        <v>182</v>
      </c>
      <c r="B26" s="5" t="n">
        <v>3</v>
      </c>
      <c r="F26" s="5" t="n">
        <v>3</v>
      </c>
    </row>
    <row r="27" spans="1:7">
      <c r="A27" s="4" t="s">
        <v>119</v>
      </c>
      <c r="B27" s="5" t="n">
        <v>-5357</v>
      </c>
      <c r="G27" s="5" t="n">
        <v>-5357</v>
      </c>
    </row>
    <row r="28" spans="1:7">
      <c r="A28" s="4" t="s">
        <v>191</v>
      </c>
      <c r="B28" s="5" t="n">
        <v>16704</v>
      </c>
      <c r="C28" s="6" t="n">
        <v>2</v>
      </c>
      <c r="E28" s="5" t="n">
        <v>39107</v>
      </c>
      <c r="F28" s="5" t="n">
        <v>-530</v>
      </c>
      <c r="G28" s="5" t="n">
        <v>-21875</v>
      </c>
    </row>
    <row r="29" spans="1:7">
      <c r="A29" s="4" t="s">
        <v>192</v>
      </c>
      <c r="C29" s="5" t="n">
        <v>1917779</v>
      </c>
      <c r="D29" s="5" t="n">
        <v>259729</v>
      </c>
    </row>
    <row r="30" spans="1:7">
      <c r="A30" s="4" t="s">
        <v>193</v>
      </c>
      <c r="B30" s="5" t="n">
        <v>18229</v>
      </c>
      <c r="C30" s="6" t="n">
        <v>2</v>
      </c>
      <c r="E30" s="5" t="n">
        <v>38660</v>
      </c>
      <c r="F30" s="5" t="n">
        <v>-516</v>
      </c>
      <c r="G30" s="5" t="n">
        <v>-19917</v>
      </c>
    </row>
    <row r="31" spans="1:7">
      <c r="A31" s="4" t="s">
        <v>194</v>
      </c>
      <c r="C31" s="5" t="n">
        <v>1694565</v>
      </c>
      <c r="D31" s="5" t="n">
        <v>259729</v>
      </c>
    </row>
    <row r="32" spans="1:7">
      <c r="A32" s="4" t="s">
        <v>181</v>
      </c>
      <c r="B32" s="5" t="n">
        <v>447</v>
      </c>
      <c r="E32" s="5" t="n">
        <v>447</v>
      </c>
    </row>
    <row r="33" spans="1:7">
      <c r="A33" s="4" t="s">
        <v>190</v>
      </c>
      <c r="C33" s="5" t="n">
        <v>223214</v>
      </c>
    </row>
    <row r="34" spans="1:7">
      <c r="A34" s="4" t="s">
        <v>182</v>
      </c>
      <c r="B34" s="5" t="n">
        <v>-14</v>
      </c>
      <c r="F34" s="5" t="n">
        <v>-14</v>
      </c>
    </row>
    <row r="35" spans="1:7">
      <c r="A35" s="4" t="s">
        <v>119</v>
      </c>
      <c r="B35" s="5" t="n">
        <v>-1958</v>
      </c>
      <c r="G35" s="5" t="n">
        <v>-1958</v>
      </c>
    </row>
    <row r="36" spans="1:7">
      <c r="A36" s="4" t="s">
        <v>191</v>
      </c>
      <c r="B36" s="6" t="n">
        <v>16704</v>
      </c>
      <c r="C36" s="6" t="n">
        <v>2</v>
      </c>
      <c r="E36" s="6" t="n">
        <v>39107</v>
      </c>
      <c r="F36" s="6" t="n">
        <v>-530</v>
      </c>
      <c r="G36" s="6" t="n">
        <v>-21875</v>
      </c>
    </row>
    <row r="37" spans="1:7">
      <c r="A37" s="4" t="s">
        <v>192</v>
      </c>
      <c r="C37" s="5" t="n">
        <v>1917779</v>
      </c>
      <c r="D37" s="5" t="n">
        <v>2597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59</v>
      </c>
      <c r="D1" s="2" t="s">
        <v>509</v>
      </c>
    </row>
    <row r="2" spans="1:4">
      <c r="A2" s="3" t="s">
        <v>226</v>
      </c>
    </row>
    <row r="3" spans="1:4">
      <c r="A3" s="4" t="s">
        <v>512</v>
      </c>
      <c r="B3" s="6" t="n">
        <v>4688</v>
      </c>
      <c r="C3" s="6" t="n">
        <v>4722</v>
      </c>
      <c r="D3" s="6" t="n">
        <v>4100</v>
      </c>
    </row>
    <row r="4" spans="1:4">
      <c r="A4" s="4" t="s">
        <v>513</v>
      </c>
      <c r="D4" s="6"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4</v>
      </c>
      <c r="B1" s="2" t="s">
        <v>104</v>
      </c>
      <c r="D1" s="2" t="s">
        <v>1</v>
      </c>
    </row>
    <row r="2" spans="1:5">
      <c r="B2" s="2" t="s">
        <v>2</v>
      </c>
      <c r="C2" s="2" t="s">
        <v>105</v>
      </c>
      <c r="D2" s="2" t="s">
        <v>2</v>
      </c>
      <c r="E2" s="2" t="s">
        <v>105</v>
      </c>
    </row>
    <row r="3" spans="1:5">
      <c r="A3" s="3" t="s">
        <v>231</v>
      </c>
    </row>
    <row r="4" spans="1:5">
      <c r="A4" s="4" t="s">
        <v>515</v>
      </c>
      <c r="D4" s="4" t="s">
        <v>516</v>
      </c>
      <c r="E4" s="4" t="s">
        <v>517</v>
      </c>
    </row>
    <row r="5" spans="1:5">
      <c r="A5" s="4" t="s">
        <v>518</v>
      </c>
      <c r="B5" s="6" t="n">
        <v>732</v>
      </c>
      <c r="C5" s="6" t="n">
        <v>205</v>
      </c>
      <c r="D5" s="6" t="n">
        <v>1825</v>
      </c>
      <c r="E5" s="6" t="n">
        <v>1059</v>
      </c>
    </row>
    <row r="6" spans="1:5">
      <c r="A6" s="4" t="s">
        <v>519</v>
      </c>
      <c r="B6" s="6" t="n">
        <v>2690</v>
      </c>
      <c r="C6" s="6" t="n">
        <v>1465</v>
      </c>
      <c r="D6" s="6" t="n">
        <v>7182</v>
      </c>
      <c r="E6" s="6" t="n">
        <v>51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9</v>
      </c>
    </row>
    <row r="2" spans="1:3">
      <c r="A2" s="3" t="s">
        <v>432</v>
      </c>
    </row>
    <row r="3" spans="1:3">
      <c r="A3" s="4" t="s">
        <v>521</v>
      </c>
      <c r="B3" s="6" t="n">
        <v>791</v>
      </c>
      <c r="C3" s="6" t="n">
        <v>675</v>
      </c>
    </row>
    <row r="4" spans="1:3">
      <c r="A4" s="4" t="s">
        <v>522</v>
      </c>
    </row>
    <row r="5" spans="1:3">
      <c r="A5" s="3" t="s">
        <v>432</v>
      </c>
    </row>
    <row r="6" spans="1:3">
      <c r="A6" s="4" t="s">
        <v>521</v>
      </c>
      <c r="B6" s="5" t="n">
        <v>309</v>
      </c>
      <c r="C6" s="5" t="n">
        <v>193</v>
      </c>
    </row>
    <row r="7" spans="1:3">
      <c r="A7" s="4" t="s">
        <v>523</v>
      </c>
    </row>
    <row r="8" spans="1:3">
      <c r="A8" s="3" t="s">
        <v>432</v>
      </c>
    </row>
    <row r="9" spans="1:3">
      <c r="A9" s="4" t="s">
        <v>521</v>
      </c>
      <c r="B9" s="6" t="n">
        <v>482</v>
      </c>
      <c r="C9" s="6" t="n">
        <v>4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524</v>
      </c>
      <c r="B1" s="2" t="s">
        <v>525</v>
      </c>
      <c r="C1" s="2" t="s">
        <v>526</v>
      </c>
      <c r="D1" s="2" t="s">
        <v>527</v>
      </c>
      <c r="E1" s="2" t="s">
        <v>528</v>
      </c>
      <c r="F1" s="2" t="s">
        <v>529</v>
      </c>
      <c r="G1" s="2" t="s">
        <v>2</v>
      </c>
      <c r="H1" s="2" t="s">
        <v>59</v>
      </c>
      <c r="I1" s="2" t="s">
        <v>530</v>
      </c>
    </row>
    <row r="2" spans="1:9">
      <c r="A2" s="3" t="s">
        <v>432</v>
      </c>
    </row>
    <row r="3" spans="1:9">
      <c r="A3" s="4" t="s">
        <v>77</v>
      </c>
      <c r="G3" s="6" t="n">
        <v>791</v>
      </c>
      <c r="H3" s="6" t="n">
        <v>675</v>
      </c>
    </row>
    <row r="4" spans="1:9">
      <c r="A4" s="4" t="s">
        <v>531</v>
      </c>
    </row>
    <row r="5" spans="1:9">
      <c r="A5" s="3" t="s">
        <v>432</v>
      </c>
    </row>
    <row r="6" spans="1:9">
      <c r="A6" s="4" t="s">
        <v>77</v>
      </c>
      <c r="G6" s="6" t="n">
        <v>309</v>
      </c>
      <c r="H6" s="6" t="n">
        <v>193</v>
      </c>
    </row>
    <row r="7" spans="1:9">
      <c r="A7" s="4" t="s">
        <v>523</v>
      </c>
    </row>
    <row r="8" spans="1:9">
      <c r="A8" s="3" t="s">
        <v>432</v>
      </c>
    </row>
    <row r="9" spans="1:9">
      <c r="A9" s="4" t="s">
        <v>437</v>
      </c>
      <c r="I9" s="4" t="s">
        <v>371</v>
      </c>
    </row>
    <row r="10" spans="1:9">
      <c r="A10" s="4" t="s">
        <v>532</v>
      </c>
    </row>
    <row r="11" spans="1:9">
      <c r="A11" s="3" t="s">
        <v>432</v>
      </c>
    </row>
    <row r="12" spans="1:9">
      <c r="A12" s="4" t="s">
        <v>434</v>
      </c>
      <c r="E12" s="4" t="s">
        <v>533</v>
      </c>
    </row>
    <row r="13" spans="1:9">
      <c r="A13" s="4" t="s">
        <v>436</v>
      </c>
      <c r="E13" s="6" t="n">
        <v>556</v>
      </c>
    </row>
    <row r="14" spans="1:9">
      <c r="A14" s="4" t="s">
        <v>437</v>
      </c>
      <c r="E14" s="4" t="s">
        <v>534</v>
      </c>
    </row>
    <row r="15" spans="1:9">
      <c r="A15" s="4" t="s">
        <v>535</v>
      </c>
      <c r="E15" s="4" t="s">
        <v>536</v>
      </c>
    </row>
    <row r="16" spans="1:9">
      <c r="A16" s="4" t="s">
        <v>537</v>
      </c>
      <c r="F16" s="6" t="n">
        <v>56</v>
      </c>
    </row>
    <row r="17" spans="1:9">
      <c r="A17" s="4" t="s">
        <v>538</v>
      </c>
      <c r="G17" s="4" t="s">
        <v>539</v>
      </c>
    </row>
    <row r="18" spans="1:9">
      <c r="A18" s="4" t="s">
        <v>540</v>
      </c>
      <c r="D18" s="6" t="n">
        <v>65</v>
      </c>
      <c r="F18" s="6" t="n">
        <v>57</v>
      </c>
    </row>
    <row r="19" spans="1:9">
      <c r="A19" s="4" t="s">
        <v>541</v>
      </c>
    </row>
    <row r="20" spans="1:9">
      <c r="A20" s="3" t="s">
        <v>432</v>
      </c>
    </row>
    <row r="21" spans="1:9">
      <c r="A21" s="4" t="s">
        <v>434</v>
      </c>
      <c r="C21" s="4" t="s">
        <v>542</v>
      </c>
    </row>
    <row r="22" spans="1:9">
      <c r="A22" s="4" t="s">
        <v>436</v>
      </c>
      <c r="C22" s="6" t="n">
        <v>471</v>
      </c>
    </row>
    <row r="23" spans="1:9">
      <c r="A23" s="4" t="s">
        <v>437</v>
      </c>
      <c r="C23" s="4" t="s">
        <v>543</v>
      </c>
    </row>
    <row r="24" spans="1:9">
      <c r="A24" s="4" t="s">
        <v>535</v>
      </c>
      <c r="C24" s="4" t="s">
        <v>544</v>
      </c>
    </row>
    <row r="25" spans="1:9">
      <c r="A25" s="4" t="s">
        <v>537</v>
      </c>
      <c r="B25" s="6" t="n">
        <v>103</v>
      </c>
    </row>
    <row r="26" spans="1:9">
      <c r="A26" s="4" t="s">
        <v>538</v>
      </c>
      <c r="G26" s="4" t="s">
        <v>539</v>
      </c>
    </row>
    <row r="27" spans="1:9">
      <c r="A27" s="4" t="s">
        <v>540</v>
      </c>
      <c r="B27" s="6" t="n">
        <v>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45</v>
      </c>
      <c r="B1" s="2" t="s">
        <v>1</v>
      </c>
    </row>
    <row r="2" spans="1:4">
      <c r="B2" s="2" t="s">
        <v>2</v>
      </c>
      <c r="C2" s="2" t="s">
        <v>477</v>
      </c>
      <c r="D2" s="2" t="s">
        <v>59</v>
      </c>
    </row>
    <row r="3" spans="1:4">
      <c r="A3" s="3" t="s">
        <v>546</v>
      </c>
    </row>
    <row r="4" spans="1:4">
      <c r="A4" s="4" t="s">
        <v>364</v>
      </c>
      <c r="B4" s="6" t="n">
        <v>2163000</v>
      </c>
      <c r="C4" s="6" t="n">
        <v>1900000</v>
      </c>
      <c r="D4" s="6" t="n">
        <v>0</v>
      </c>
    </row>
    <row r="5" spans="1:4">
      <c r="A5" s="4" t="s">
        <v>365</v>
      </c>
      <c r="B5" s="5" t="n">
        <v>2196000</v>
      </c>
      <c r="C5" s="6" t="n">
        <v>1900000</v>
      </c>
    </row>
    <row r="6" spans="1:4">
      <c r="A6" s="4" t="s">
        <v>547</v>
      </c>
    </row>
    <row r="7" spans="1:4">
      <c r="A7" s="3" t="s">
        <v>546</v>
      </c>
    </row>
    <row r="8" spans="1:4">
      <c r="A8" s="4" t="s">
        <v>376</v>
      </c>
      <c r="B8"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77</v>
      </c>
    </row>
    <row r="2" spans="1:3">
      <c r="A2" s="3" t="s">
        <v>218</v>
      </c>
    </row>
    <row r="3" spans="1:3">
      <c r="A3" s="4" t="s">
        <v>549</v>
      </c>
      <c r="B3" s="6" t="n">
        <v>323</v>
      </c>
    </row>
    <row r="4" spans="1:3">
      <c r="A4" s="4" t="s">
        <v>550</v>
      </c>
      <c r="B4" s="5" t="n">
        <v>1161</v>
      </c>
    </row>
    <row r="5" spans="1:3">
      <c r="A5" s="4" t="s">
        <v>551</v>
      </c>
      <c r="B5" s="5" t="n">
        <v>705</v>
      </c>
    </row>
    <row r="6" spans="1:3">
      <c r="A6" s="4" t="s">
        <v>363</v>
      </c>
      <c r="B6" s="5" t="n">
        <v>162</v>
      </c>
    </row>
    <row r="7" spans="1:3">
      <c r="A7" s="4" t="s">
        <v>552</v>
      </c>
      <c r="B7" s="5" t="n">
        <v>50</v>
      </c>
    </row>
    <row r="8" spans="1:3">
      <c r="A8" s="4" t="s">
        <v>170</v>
      </c>
      <c r="B8" s="5" t="n">
        <v>2401</v>
      </c>
    </row>
    <row r="9" spans="1:3">
      <c r="A9" s="4" t="s">
        <v>553</v>
      </c>
      <c r="B9" s="5" t="n">
        <v>205</v>
      </c>
    </row>
    <row r="10" spans="1:3">
      <c r="A10" s="4" t="s">
        <v>554</v>
      </c>
      <c r="B10" s="6" t="n">
        <v>2196</v>
      </c>
      <c r="C10" s="6" t="n">
        <v>1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s>
  <sheetData>
    <row r="1" spans="1:8">
      <c r="A1" s="1" t="s">
        <v>555</v>
      </c>
      <c r="B1" s="2" t="s">
        <v>556</v>
      </c>
      <c r="C1" s="2" t="s">
        <v>557</v>
      </c>
      <c r="D1" s="2" t="s">
        <v>558</v>
      </c>
      <c r="E1" s="2" t="s">
        <v>559</v>
      </c>
      <c r="F1" s="2" t="s">
        <v>560</v>
      </c>
      <c r="G1" s="2" t="s">
        <v>561</v>
      </c>
      <c r="H1" s="2" t="s">
        <v>341</v>
      </c>
    </row>
    <row r="2" spans="1:8">
      <c r="A2" s="3" t="s">
        <v>562</v>
      </c>
    </row>
    <row r="3" spans="1:8">
      <c r="A3" s="4" t="s">
        <v>563</v>
      </c>
      <c r="G3" s="6" t="n">
        <v>205</v>
      </c>
    </row>
    <row r="4" spans="1:8">
      <c r="A4" s="4" t="s">
        <v>564</v>
      </c>
    </row>
    <row r="5" spans="1:8">
      <c r="A5" s="3" t="s">
        <v>562</v>
      </c>
    </row>
    <row r="6" spans="1:8">
      <c r="A6" s="4" t="s">
        <v>565</v>
      </c>
      <c r="B6" s="6" t="n">
        <v>1530</v>
      </c>
    </row>
    <row r="7" spans="1:8">
      <c r="A7" s="4" t="s">
        <v>566</v>
      </c>
      <c r="G7" s="5" t="n">
        <v>141</v>
      </c>
    </row>
    <row r="8" spans="1:8">
      <c r="A8" s="4" t="s">
        <v>567</v>
      </c>
      <c r="G8" s="6" t="n">
        <v>2600</v>
      </c>
    </row>
    <row r="9" spans="1:8">
      <c r="A9" s="4" t="s">
        <v>568</v>
      </c>
      <c r="G9" s="5" t="n">
        <v>5</v>
      </c>
    </row>
    <row r="10" spans="1:8">
      <c r="A10" s="4" t="s">
        <v>569</v>
      </c>
      <c r="G10" s="4" t="s">
        <v>570</v>
      </c>
    </row>
    <row r="11" spans="1:8">
      <c r="A11" s="4" t="s">
        <v>571</v>
      </c>
      <c r="G11" s="4" t="s">
        <v>572</v>
      </c>
    </row>
    <row r="12" spans="1:8">
      <c r="A12" s="4" t="s">
        <v>573</v>
      </c>
      <c r="G12" s="4" t="s">
        <v>574</v>
      </c>
    </row>
    <row r="13" spans="1:8">
      <c r="A13" s="4" t="s">
        <v>575</v>
      </c>
      <c r="G13" s="4" t="s">
        <v>576</v>
      </c>
    </row>
    <row r="14" spans="1:8">
      <c r="A14" s="4" t="s">
        <v>577</v>
      </c>
      <c r="G14" s="4" t="s">
        <v>578</v>
      </c>
    </row>
    <row r="15" spans="1:8">
      <c r="A15" s="4" t="s">
        <v>563</v>
      </c>
      <c r="G15" s="6" t="n">
        <v>2600</v>
      </c>
      <c r="H15" s="6" t="n">
        <v>4900</v>
      </c>
    </row>
    <row r="16" spans="1:8">
      <c r="A16" s="4" t="s">
        <v>579</v>
      </c>
    </row>
    <row r="17" spans="1:8">
      <c r="A17" s="3" t="s">
        <v>562</v>
      </c>
    </row>
    <row r="18" spans="1:8">
      <c r="A18" s="4" t="s">
        <v>565</v>
      </c>
      <c r="D18" s="6" t="n">
        <v>460</v>
      </c>
    </row>
    <row r="19" spans="1:8">
      <c r="A19" s="4" t="s">
        <v>580</v>
      </c>
      <c r="C19" s="6" t="n">
        <v>614</v>
      </c>
    </row>
    <row r="20" spans="1:8">
      <c r="A20" s="4" t="s">
        <v>581</v>
      </c>
    </row>
    <row r="21" spans="1:8">
      <c r="A21" s="3" t="s">
        <v>562</v>
      </c>
    </row>
    <row r="22" spans="1:8">
      <c r="A22" s="4" t="s">
        <v>565</v>
      </c>
      <c r="E22" s="6" t="n">
        <v>337</v>
      </c>
      <c r="F22" s="6" t="n">
        <v>2000</v>
      </c>
    </row>
    <row r="23" spans="1:8">
      <c r="A23" s="4" t="s">
        <v>580</v>
      </c>
      <c r="E23" s="6" t="n">
        <v>530</v>
      </c>
    </row>
    <row r="24" spans="1:8">
      <c r="A24" s="4" t="s">
        <v>582</v>
      </c>
    </row>
    <row r="25" spans="1:8">
      <c r="A25" s="3" t="s">
        <v>562</v>
      </c>
    </row>
    <row r="26" spans="1:8">
      <c r="A26" s="4" t="s">
        <v>583</v>
      </c>
      <c r="G26" s="6" t="n">
        <v>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483</v>
      </c>
      <c r="C1" s="2" t="s">
        <v>2</v>
      </c>
    </row>
    <row r="2" spans="1:3">
      <c r="A2" s="4" t="s">
        <v>585</v>
      </c>
    </row>
    <row r="3" spans="1:3">
      <c r="A3" s="4" t="s">
        <v>586</v>
      </c>
      <c r="C3" s="5" t="n">
        <v>259729</v>
      </c>
    </row>
    <row r="4" spans="1:3">
      <c r="A4" s="4" t="s">
        <v>587</v>
      </c>
      <c r="C4" s="4" t="s">
        <v>588</v>
      </c>
    </row>
    <row r="5" spans="1:3">
      <c r="A5" s="4" t="s">
        <v>589</v>
      </c>
      <c r="C5" s="5" t="n">
        <v>20</v>
      </c>
    </row>
    <row r="6" spans="1:3">
      <c r="A6" s="4" t="s">
        <v>590</v>
      </c>
      <c r="C6" s="4" t="s">
        <v>591</v>
      </c>
    </row>
    <row r="7" spans="1:3">
      <c r="A7" s="4" t="s">
        <v>485</v>
      </c>
    </row>
    <row r="8" spans="1:3">
      <c r="A8" s="4" t="s">
        <v>487</v>
      </c>
      <c r="B8" s="6" t="n">
        <v>200</v>
      </c>
    </row>
    <row r="9" spans="1:3">
      <c r="A9" s="4" t="s">
        <v>592</v>
      </c>
    </row>
    <row r="10" spans="1:3">
      <c r="A10" s="4" t="s">
        <v>593</v>
      </c>
      <c r="B10" s="6" t="n">
        <v>800</v>
      </c>
    </row>
    <row r="11" spans="1:3">
      <c r="A11" s="4" t="s">
        <v>594</v>
      </c>
    </row>
    <row r="12" spans="1:3">
      <c r="A12" s="4" t="s">
        <v>595</v>
      </c>
      <c r="B12" s="5" t="n">
        <v>2885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 customWidth="1" max="6" min="6" width="14"/>
  </cols>
  <sheetData>
    <row r="1" spans="1:6">
      <c r="A1" s="1" t="s">
        <v>596</v>
      </c>
      <c r="B1" s="2" t="s">
        <v>597</v>
      </c>
      <c r="C1" s="2" t="s">
        <v>1</v>
      </c>
    </row>
    <row r="2" spans="1:6">
      <c r="B2" s="2" t="s">
        <v>598</v>
      </c>
      <c r="C2" s="2" t="s">
        <v>2</v>
      </c>
      <c r="D2" s="2" t="s">
        <v>105</v>
      </c>
      <c r="E2" s="2" t="s">
        <v>59</v>
      </c>
      <c r="F2" s="2" t="s">
        <v>448</v>
      </c>
    </row>
    <row r="3" spans="1:6">
      <c r="A3" s="3" t="s">
        <v>599</v>
      </c>
    </row>
    <row r="4" spans="1:6">
      <c r="A4" s="4" t="s">
        <v>100</v>
      </c>
      <c r="C4" s="5" t="n">
        <v>10000000</v>
      </c>
      <c r="E4" s="5" t="n">
        <v>10000000</v>
      </c>
    </row>
    <row r="5" spans="1:6">
      <c r="A5" s="4" t="s">
        <v>600</v>
      </c>
      <c r="C5" s="5" t="n">
        <v>223214</v>
      </c>
      <c r="D5" s="4" t="s">
        <v>180</v>
      </c>
    </row>
    <row r="6" spans="1:6">
      <c r="A6" s="4" t="s">
        <v>101</v>
      </c>
      <c r="C6" s="5" t="n">
        <v>1917779</v>
      </c>
      <c r="E6" s="5" t="n">
        <v>1694565</v>
      </c>
    </row>
    <row r="7" spans="1:6">
      <c r="A7" s="4" t="s">
        <v>102</v>
      </c>
      <c r="C7" s="5" t="n">
        <v>1917779</v>
      </c>
      <c r="E7" s="5" t="n">
        <v>1694565</v>
      </c>
    </row>
    <row r="8" spans="1:6">
      <c r="A8" s="4" t="s">
        <v>601</v>
      </c>
      <c r="C8" s="5" t="n">
        <v>44400000</v>
      </c>
      <c r="E8" s="5" t="n">
        <v>100900000</v>
      </c>
      <c r="F8" s="5" t="n">
        <v>125500000</v>
      </c>
    </row>
    <row r="9" spans="1:6">
      <c r="A9" s="4" t="s">
        <v>602</v>
      </c>
      <c r="C9" s="5" t="n">
        <v>0</v>
      </c>
      <c r="D9" s="5" t="n">
        <v>0</v>
      </c>
    </row>
    <row r="10" spans="1:6">
      <c r="A10" s="4" t="s">
        <v>603</v>
      </c>
      <c r="C10" s="6" t="n">
        <v>712000</v>
      </c>
      <c r="D10" s="6" t="n">
        <v>596000</v>
      </c>
    </row>
    <row r="11" spans="1:6">
      <c r="A11" s="4" t="s">
        <v>604</v>
      </c>
      <c r="C11" s="5" t="n">
        <v>554000</v>
      </c>
    </row>
    <row r="12" spans="1:6">
      <c r="A12" s="4" t="s">
        <v>605</v>
      </c>
      <c r="C12" s="6" t="n">
        <v>51000</v>
      </c>
    </row>
    <row r="13" spans="1:6">
      <c r="A13" s="4" t="s">
        <v>606</v>
      </c>
      <c r="C13" s="5" t="n">
        <v>33000</v>
      </c>
      <c r="E13" s="5" t="n">
        <v>33000</v>
      </c>
    </row>
    <row r="14" spans="1:6">
      <c r="A14" s="4" t="s">
        <v>607</v>
      </c>
      <c r="C14" s="8" t="n">
        <v>3.4</v>
      </c>
      <c r="E14" s="8" t="n">
        <v>3.4</v>
      </c>
    </row>
    <row r="15" spans="1:6">
      <c r="A15" s="4" t="s">
        <v>608</v>
      </c>
      <c r="C15" s="4" t="s">
        <v>609</v>
      </c>
    </row>
    <row r="16" spans="1:6">
      <c r="A16" s="4" t="s">
        <v>96</v>
      </c>
      <c r="C16" s="5" t="n">
        <v>2000000</v>
      </c>
      <c r="E16" s="5" t="n">
        <v>2000000</v>
      </c>
    </row>
    <row r="17" spans="1:6">
      <c r="A17" s="4" t="s">
        <v>610</v>
      </c>
      <c r="C17" s="4" t="s">
        <v>611</v>
      </c>
    </row>
    <row r="18" spans="1:6">
      <c r="A18" s="4" t="s">
        <v>612</v>
      </c>
    </row>
    <row r="19" spans="1:6">
      <c r="A19" s="3" t="s">
        <v>599</v>
      </c>
    </row>
    <row r="20" spans="1:6">
      <c r="A20" s="4" t="s">
        <v>493</v>
      </c>
      <c r="B20" s="5" t="n">
        <v>288588</v>
      </c>
    </row>
    <row r="21" spans="1:6">
      <c r="A21" s="4" t="s">
        <v>613</v>
      </c>
    </row>
    <row r="22" spans="1:6">
      <c r="A22" s="3" t="s">
        <v>599</v>
      </c>
    </row>
    <row r="23" spans="1:6">
      <c r="A23" s="4" t="s">
        <v>603</v>
      </c>
      <c r="C23" s="6" t="n">
        <v>0</v>
      </c>
      <c r="D23" s="6" t="n">
        <v>0</v>
      </c>
    </row>
    <row r="24" spans="1:6">
      <c r="A24" s="4" t="s">
        <v>614</v>
      </c>
      <c r="C24" s="8" t="n">
        <v>2.9</v>
      </c>
    </row>
    <row r="25" spans="1:6">
      <c r="A25" s="4" t="s">
        <v>615</v>
      </c>
      <c r="C25" s="5" t="n">
        <v>0</v>
      </c>
      <c r="E25" s="5" t="n">
        <v>0</v>
      </c>
    </row>
    <row r="26" spans="1:6">
      <c r="A26" s="4" t="s">
        <v>616</v>
      </c>
    </row>
    <row r="27" spans="1:6">
      <c r="A27" s="3" t="s">
        <v>599</v>
      </c>
    </row>
    <row r="28" spans="1:6">
      <c r="A28" s="4" t="s">
        <v>617</v>
      </c>
      <c r="C28" s="4" t="s">
        <v>618</v>
      </c>
    </row>
    <row r="29" spans="1:6">
      <c r="A29" s="4" t="s">
        <v>619</v>
      </c>
      <c r="C29" s="5" t="n">
        <v>400000000</v>
      </c>
    </row>
    <row r="30" spans="1:6">
      <c r="A30" s="4" t="s">
        <v>601</v>
      </c>
      <c r="C30" s="5" t="n">
        <v>4000000</v>
      </c>
      <c r="E30" s="5" t="n">
        <v>4000000</v>
      </c>
    </row>
    <row r="31" spans="1:6">
      <c r="A31" s="4" t="s">
        <v>620</v>
      </c>
    </row>
    <row r="32" spans="1:6">
      <c r="A32" s="3" t="s">
        <v>599</v>
      </c>
    </row>
    <row r="33" spans="1:6">
      <c r="A33" s="4" t="s">
        <v>621</v>
      </c>
      <c r="C33" s="4" t="s">
        <v>382</v>
      </c>
    </row>
    <row r="34" spans="1:6">
      <c r="A34" s="4" t="s">
        <v>622</v>
      </c>
    </row>
    <row r="35" spans="1:6">
      <c r="A35" s="3" t="s">
        <v>599</v>
      </c>
    </row>
    <row r="36" spans="1:6">
      <c r="A36" s="4" t="s">
        <v>621</v>
      </c>
      <c r="C36" s="4" t="s">
        <v>367</v>
      </c>
    </row>
    <row r="37" spans="1:6">
      <c r="A37" s="4" t="s">
        <v>623</v>
      </c>
    </row>
    <row r="38" spans="1:6">
      <c r="A38" s="3" t="s">
        <v>599</v>
      </c>
    </row>
    <row r="39" spans="1:6">
      <c r="A39" s="4" t="s">
        <v>617</v>
      </c>
      <c r="C39" s="4" t="s">
        <v>624</v>
      </c>
    </row>
    <row r="40" spans="1:6">
      <c r="A40" s="4" t="s">
        <v>601</v>
      </c>
      <c r="C40" s="5" t="n">
        <v>40400000</v>
      </c>
      <c r="E40" s="5" t="n">
        <v>97000000</v>
      </c>
    </row>
    <row r="41" spans="1:6">
      <c r="A41" s="4" t="s">
        <v>625</v>
      </c>
      <c r="C41" s="5" t="n">
        <v>0</v>
      </c>
    </row>
    <row r="42" spans="1:6">
      <c r="A42" s="4" t="s">
        <v>626</v>
      </c>
    </row>
    <row r="43" spans="1:6">
      <c r="A43" s="3" t="s">
        <v>599</v>
      </c>
    </row>
    <row r="44" spans="1:6">
      <c r="A44" s="4" t="s">
        <v>100</v>
      </c>
      <c r="C44" s="5" t="n">
        <v>1000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7</v>
      </c>
      <c r="B1" s="2" t="s">
        <v>1</v>
      </c>
      <c r="C1" s="2" t="s">
        <v>628</v>
      </c>
    </row>
    <row r="2" spans="1:4">
      <c r="B2" s="2" t="s">
        <v>2</v>
      </c>
      <c r="C2" s="2" t="s">
        <v>59</v>
      </c>
      <c r="D2" s="2" t="s">
        <v>448</v>
      </c>
    </row>
    <row r="3" spans="1:4">
      <c r="A3" s="3" t="s">
        <v>629</v>
      </c>
    </row>
    <row r="4" spans="1:4">
      <c r="A4" s="4" t="s">
        <v>630</v>
      </c>
      <c r="B4" s="5" t="n">
        <v>100900</v>
      </c>
      <c r="C4" s="5" t="n">
        <v>125500</v>
      </c>
    </row>
    <row r="5" spans="1:4">
      <c r="A5" s="4" t="s">
        <v>631</v>
      </c>
      <c r="B5" s="5" t="n">
        <v>-56500</v>
      </c>
      <c r="C5" s="5" t="n">
        <v>-24600</v>
      </c>
    </row>
    <row r="6" spans="1:4">
      <c r="A6" s="4" t="s">
        <v>632</v>
      </c>
      <c r="B6" s="5" t="n">
        <v>44400</v>
      </c>
      <c r="C6" s="5" t="n">
        <v>100900</v>
      </c>
      <c r="D6" s="5" t="n">
        <v>125500</v>
      </c>
    </row>
    <row r="7" spans="1:4">
      <c r="A7" s="3" t="s">
        <v>633</v>
      </c>
    </row>
    <row r="8" spans="1:4">
      <c r="A8" s="4" t="s">
        <v>634</v>
      </c>
      <c r="B8" s="8" t="n">
        <v>11.08</v>
      </c>
      <c r="C8" s="8" t="n">
        <v>12.8</v>
      </c>
    </row>
    <row r="9" spans="1:4">
      <c r="A9" s="4" t="s">
        <v>635</v>
      </c>
      <c r="B9" s="10" t="n">
        <v>9.300000000000001</v>
      </c>
      <c r="C9" s="10" t="n">
        <v>19.9</v>
      </c>
    </row>
    <row r="10" spans="1:4">
      <c r="A10" s="4" t="s">
        <v>636</v>
      </c>
      <c r="B10" s="8" t="n">
        <v>13.31</v>
      </c>
      <c r="C10" s="8" t="n">
        <v>11.08</v>
      </c>
      <c r="D10" s="8" t="n">
        <v>12.8</v>
      </c>
    </row>
    <row r="11" spans="1:4">
      <c r="A11" s="4" t="s">
        <v>637</v>
      </c>
      <c r="B11" s="6" t="n">
        <v>0</v>
      </c>
      <c r="C11" s="6" t="n">
        <v>0</v>
      </c>
      <c r="D11" s="6" t="n">
        <v>0</v>
      </c>
    </row>
    <row r="12" spans="1:4">
      <c r="A12" s="4" t="s">
        <v>638</v>
      </c>
      <c r="B12" s="4" t="s">
        <v>639</v>
      </c>
      <c r="C12" s="4" t="s">
        <v>640</v>
      </c>
      <c r="D12" s="4" t="s">
        <v>64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104</v>
      </c>
      <c r="D1" s="2" t="s">
        <v>1</v>
      </c>
    </row>
    <row r="2" spans="1:5">
      <c r="B2" s="2" t="s">
        <v>2</v>
      </c>
      <c r="C2" s="2" t="s">
        <v>105</v>
      </c>
      <c r="D2" s="2" t="s">
        <v>2</v>
      </c>
      <c r="E2" s="2" t="s">
        <v>105</v>
      </c>
    </row>
    <row r="3" spans="1:5">
      <c r="A3" s="3" t="s">
        <v>248</v>
      </c>
    </row>
    <row r="4" spans="1:5">
      <c r="A4" s="4" t="s">
        <v>119</v>
      </c>
      <c r="B4" s="6" t="n">
        <v>-1958</v>
      </c>
      <c r="C4" s="6" t="n">
        <v>-1260</v>
      </c>
      <c r="D4" s="6" t="n">
        <v>-5357</v>
      </c>
      <c r="E4" s="6" t="n">
        <v>-4111</v>
      </c>
    </row>
    <row r="5" spans="1:5">
      <c r="A5" s="4" t="s">
        <v>123</v>
      </c>
      <c r="B5" s="8" t="n">
        <v>-1.12</v>
      </c>
      <c r="C5" s="8" t="n">
        <v>-0.87</v>
      </c>
      <c r="D5" s="8" t="n">
        <v>-3.16</v>
      </c>
      <c r="E5" s="8" t="n">
        <v>-2.99</v>
      </c>
    </row>
    <row r="6" spans="1:5">
      <c r="A6" s="4" t="s">
        <v>124</v>
      </c>
      <c r="B6" s="8" t="n">
        <v>-1.12</v>
      </c>
      <c r="C6" s="8" t="n">
        <v>-0.87</v>
      </c>
      <c r="D6" s="8" t="n">
        <v>-3.16</v>
      </c>
      <c r="E6" s="8" t="n">
        <v>-2.9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3</v>
      </c>
      <c r="B1" s="2" t="s">
        <v>104</v>
      </c>
      <c r="D1" s="2" t="s">
        <v>1</v>
      </c>
    </row>
    <row r="2" spans="1:5">
      <c r="B2" s="2" t="s">
        <v>2</v>
      </c>
      <c r="C2" s="2" t="s">
        <v>105</v>
      </c>
      <c r="D2" s="2" t="s">
        <v>2</v>
      </c>
      <c r="E2" s="2" t="s">
        <v>105</v>
      </c>
    </row>
    <row r="3" spans="1:5">
      <c r="A3" s="3" t="s">
        <v>248</v>
      </c>
    </row>
    <row r="4" spans="1:5">
      <c r="A4" s="4" t="s">
        <v>644</v>
      </c>
      <c r="B4" s="5" t="n">
        <v>134</v>
      </c>
      <c r="C4" s="5" t="n">
        <v>139</v>
      </c>
      <c r="D4" s="5" t="n">
        <v>134</v>
      </c>
      <c r="E4" s="5" t="n">
        <v>13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645</v>
      </c>
      <c r="B1" s="2" t="s">
        <v>104</v>
      </c>
      <c r="D1" s="2" t="s">
        <v>1</v>
      </c>
      <c r="F1" s="2" t="s">
        <v>628</v>
      </c>
    </row>
    <row r="2" spans="1:6">
      <c r="B2" s="2" t="s">
        <v>2</v>
      </c>
      <c r="C2" s="2" t="s">
        <v>105</v>
      </c>
      <c r="D2" s="2" t="s">
        <v>2</v>
      </c>
      <c r="E2" s="2" t="s">
        <v>105</v>
      </c>
      <c r="F2" s="2" t="s">
        <v>59</v>
      </c>
    </row>
    <row r="3" spans="1:6">
      <c r="A3" s="4" t="s">
        <v>646</v>
      </c>
    </row>
    <row r="4" spans="1:6">
      <c r="A4" s="3" t="s">
        <v>647</v>
      </c>
    </row>
    <row r="5" spans="1:6">
      <c r="A5" s="4" t="s">
        <v>648</v>
      </c>
      <c r="B5" s="4" t="s">
        <v>649</v>
      </c>
      <c r="C5" s="4" t="s">
        <v>650</v>
      </c>
      <c r="D5" s="4" t="s">
        <v>651</v>
      </c>
    </row>
    <row r="6" spans="1:6">
      <c r="A6" s="4" t="s">
        <v>652</v>
      </c>
    </row>
    <row r="7" spans="1:6">
      <c r="A7" s="3" t="s">
        <v>647</v>
      </c>
    </row>
    <row r="8" spans="1:6">
      <c r="A8" s="4" t="s">
        <v>648</v>
      </c>
      <c r="E8" s="4" t="s">
        <v>653</v>
      </c>
    </row>
    <row r="9" spans="1:6">
      <c r="A9" s="4" t="s">
        <v>654</v>
      </c>
    </row>
    <row r="10" spans="1:6">
      <c r="A10" s="3" t="s">
        <v>647</v>
      </c>
    </row>
    <row r="11" spans="1:6">
      <c r="A11" s="4" t="s">
        <v>648</v>
      </c>
      <c r="D11" s="4" t="s">
        <v>655</v>
      </c>
    </row>
    <row r="12" spans="1:6">
      <c r="A12" s="4" t="s">
        <v>656</v>
      </c>
    </row>
    <row r="13" spans="1:6">
      <c r="A13" s="3" t="s">
        <v>647</v>
      </c>
    </row>
    <row r="14" spans="1:6">
      <c r="A14" s="4" t="s">
        <v>648</v>
      </c>
      <c r="F14" s="4" t="s">
        <v>65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104</v>
      </c>
      <c r="D1" s="2" t="s">
        <v>1</v>
      </c>
    </row>
    <row r="2" spans="1:5">
      <c r="B2" s="2" t="s">
        <v>2</v>
      </c>
      <c r="C2" s="2" t="s">
        <v>105</v>
      </c>
      <c r="D2" s="2" t="s">
        <v>2</v>
      </c>
      <c r="E2" s="2" t="s">
        <v>105</v>
      </c>
    </row>
    <row r="3" spans="1:5">
      <c r="A3" s="3" t="s">
        <v>659</v>
      </c>
    </row>
    <row r="4" spans="1:5">
      <c r="A4" s="4" t="s">
        <v>660</v>
      </c>
      <c r="B4" s="6" t="n">
        <v>3</v>
      </c>
      <c r="C4" s="6" t="n">
        <v>10</v>
      </c>
      <c r="D4" s="6" t="n">
        <v>20</v>
      </c>
      <c r="E4" s="6" t="n">
        <v>33</v>
      </c>
    </row>
    <row r="5" spans="1:5">
      <c r="A5" s="4" t="s">
        <v>387</v>
      </c>
    </row>
    <row r="6" spans="1:5">
      <c r="A6" s="3" t="s">
        <v>659</v>
      </c>
    </row>
    <row r="7" spans="1:5">
      <c r="A7" s="4" t="s">
        <v>661</v>
      </c>
      <c r="D7" s="4" t="s">
        <v>4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62</v>
      </c>
      <c r="B1" s="2" t="s">
        <v>1</v>
      </c>
    </row>
    <row r="2" spans="1:2">
      <c r="B2" s="2" t="s">
        <v>663</v>
      </c>
    </row>
    <row r="3" spans="1:2">
      <c r="A3" s="3" t="s">
        <v>257</v>
      </c>
    </row>
    <row r="4" spans="1:2">
      <c r="A4" s="4" t="s">
        <v>664</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04</v>
      </c>
      <c r="D1" s="2" t="s">
        <v>1</v>
      </c>
    </row>
    <row r="2" spans="1:5">
      <c r="B2" s="2" t="s">
        <v>2</v>
      </c>
      <c r="C2" s="2" t="s">
        <v>105</v>
      </c>
      <c r="D2" s="2" t="s">
        <v>2</v>
      </c>
      <c r="E2" s="2" t="s">
        <v>105</v>
      </c>
    </row>
    <row r="3" spans="1:5">
      <c r="A3" s="3" t="s">
        <v>666</v>
      </c>
    </row>
    <row r="4" spans="1:5">
      <c r="A4" s="4" t="s">
        <v>107</v>
      </c>
      <c r="B4" s="6" t="n">
        <v>9790</v>
      </c>
      <c r="C4" s="6" t="n">
        <v>10267</v>
      </c>
      <c r="D4" s="6" t="n">
        <v>23684</v>
      </c>
      <c r="E4" s="6" t="n">
        <v>27553</v>
      </c>
    </row>
    <row r="5" spans="1:5">
      <c r="A5" s="4" t="s">
        <v>109</v>
      </c>
      <c r="B5" s="5" t="n">
        <v>2564</v>
      </c>
      <c r="C5" s="5" t="n">
        <v>3393</v>
      </c>
      <c r="D5" s="5" t="n">
        <v>5581</v>
      </c>
      <c r="E5" s="5" t="n">
        <v>7955</v>
      </c>
    </row>
    <row r="6" spans="1:5">
      <c r="A6" s="4" t="s">
        <v>112</v>
      </c>
      <c r="B6" s="5" t="n">
        <v>-2621</v>
      </c>
      <c r="C6" s="5" t="n">
        <v>-1671</v>
      </c>
      <c r="D6" s="5" t="n">
        <v>-7885</v>
      </c>
      <c r="E6" s="5" t="n">
        <v>-4836</v>
      </c>
    </row>
    <row r="7" spans="1:5">
      <c r="A7" s="4" t="s">
        <v>135</v>
      </c>
      <c r="B7" s="5" t="n">
        <v>1076</v>
      </c>
      <c r="C7" s="5" t="n">
        <v>1009</v>
      </c>
      <c r="D7" s="5" t="n">
        <v>3046</v>
      </c>
      <c r="E7" s="5" t="n">
        <v>2993</v>
      </c>
    </row>
    <row r="8" spans="1:5">
      <c r="A8" s="4" t="s">
        <v>114</v>
      </c>
      <c r="B8" s="5" t="n">
        <v>75</v>
      </c>
      <c r="C8" s="5" t="n">
        <v>45</v>
      </c>
      <c r="D8" s="5" t="n">
        <v>81</v>
      </c>
      <c r="E8" s="5" t="n">
        <v>675</v>
      </c>
    </row>
    <row r="9" spans="1:5">
      <c r="A9" s="4" t="s">
        <v>667</v>
      </c>
      <c r="B9" s="5" t="n">
        <v>-2690</v>
      </c>
      <c r="C9" s="5" t="n">
        <v>-1465</v>
      </c>
      <c r="D9" s="5" t="n">
        <v>-7182</v>
      </c>
      <c r="E9" s="5" t="n">
        <v>-5170</v>
      </c>
    </row>
    <row r="10" spans="1:5">
      <c r="A10" s="4" t="s">
        <v>668</v>
      </c>
    </row>
    <row r="11" spans="1:5">
      <c r="A11" s="3" t="s">
        <v>666</v>
      </c>
    </row>
    <row r="12" spans="1:5">
      <c r="A12" s="4" t="s">
        <v>107</v>
      </c>
      <c r="B12" s="5" t="n">
        <v>9790</v>
      </c>
      <c r="C12" s="5" t="n">
        <v>10267</v>
      </c>
      <c r="D12" s="5" t="n">
        <v>23684</v>
      </c>
      <c r="E12" s="5" t="n">
        <v>27553</v>
      </c>
    </row>
    <row r="13" spans="1:5">
      <c r="A13" s="4" t="s">
        <v>109</v>
      </c>
      <c r="B13" s="5" t="n">
        <v>2564</v>
      </c>
      <c r="C13" s="5" t="n">
        <v>3393</v>
      </c>
      <c r="D13" s="5" t="n">
        <v>5581</v>
      </c>
      <c r="E13" s="5" t="n">
        <v>7955</v>
      </c>
    </row>
    <row r="14" spans="1:5">
      <c r="A14" s="4" t="s">
        <v>112</v>
      </c>
      <c r="B14" s="5" t="n">
        <v>-1319</v>
      </c>
      <c r="C14" s="5" t="n">
        <v>-469</v>
      </c>
      <c r="D14" s="5" t="n">
        <v>-4200</v>
      </c>
      <c r="E14" s="5" t="n">
        <v>-1209</v>
      </c>
    </row>
    <row r="15" spans="1:5">
      <c r="A15" s="4" t="s">
        <v>135</v>
      </c>
      <c r="B15" s="5" t="n">
        <v>139</v>
      </c>
      <c r="C15" s="5" t="n">
        <v>76</v>
      </c>
      <c r="D15" s="5" t="n">
        <v>238</v>
      </c>
      <c r="E15" s="5" t="n">
        <v>196</v>
      </c>
    </row>
    <row r="16" spans="1:5">
      <c r="A16" s="4" t="s">
        <v>114</v>
      </c>
      <c r="B16" s="5" t="n">
        <v>75</v>
      </c>
      <c r="C16" s="5" t="n">
        <v>45</v>
      </c>
      <c r="D16" s="5" t="n">
        <v>81</v>
      </c>
      <c r="E16" s="5" t="n">
        <v>675</v>
      </c>
    </row>
    <row r="17" spans="1:5">
      <c r="A17" s="4" t="s">
        <v>667</v>
      </c>
      <c r="B17" s="5" t="n">
        <v>-1388</v>
      </c>
      <c r="C17" s="5" t="n">
        <v>-263</v>
      </c>
      <c r="D17" s="5" t="n">
        <v>-3497</v>
      </c>
      <c r="E17" s="5" t="n">
        <v>-1543</v>
      </c>
    </row>
    <row r="18" spans="1:5">
      <c r="A18" s="4" t="s">
        <v>669</v>
      </c>
    </row>
    <row r="19" spans="1:5">
      <c r="A19" s="3" t="s">
        <v>666</v>
      </c>
    </row>
    <row r="20" spans="1:5">
      <c r="A20" s="4" t="s">
        <v>107</v>
      </c>
      <c r="B20" s="5" t="n">
        <v>0</v>
      </c>
      <c r="C20" s="5" t="n">
        <v>0</v>
      </c>
      <c r="D20" s="5" t="n">
        <v>0</v>
      </c>
      <c r="E20" s="5" t="n">
        <v>0</v>
      </c>
    </row>
    <row r="21" spans="1:5">
      <c r="A21" s="4" t="s">
        <v>109</v>
      </c>
      <c r="B21" s="5" t="n">
        <v>0</v>
      </c>
      <c r="C21" s="5" t="n">
        <v>0</v>
      </c>
      <c r="D21" s="5" t="n">
        <v>0</v>
      </c>
      <c r="E21" s="5" t="n">
        <v>0</v>
      </c>
    </row>
    <row r="22" spans="1:5">
      <c r="A22" s="4" t="s">
        <v>112</v>
      </c>
      <c r="B22" s="5" t="n">
        <v>-1302</v>
      </c>
      <c r="C22" s="5" t="n">
        <v>-1202</v>
      </c>
      <c r="D22" s="5" t="n">
        <v>-3685</v>
      </c>
      <c r="E22" s="5" t="n">
        <v>-3627</v>
      </c>
    </row>
    <row r="23" spans="1:5">
      <c r="A23" s="4" t="s">
        <v>135</v>
      </c>
      <c r="B23" s="5" t="n">
        <v>937</v>
      </c>
      <c r="C23" s="5" t="n">
        <v>933</v>
      </c>
      <c r="D23" s="5" t="n">
        <v>2808</v>
      </c>
      <c r="E23" s="5" t="n">
        <v>2797</v>
      </c>
    </row>
    <row r="24" spans="1:5">
      <c r="A24" s="4" t="s">
        <v>114</v>
      </c>
      <c r="B24" s="5" t="n">
        <v>0</v>
      </c>
      <c r="C24" s="5" t="n">
        <v>0</v>
      </c>
      <c r="D24" s="5" t="n">
        <v>0</v>
      </c>
      <c r="E24" s="5" t="n">
        <v>0</v>
      </c>
    </row>
    <row r="25" spans="1:5">
      <c r="A25" s="4" t="s">
        <v>667</v>
      </c>
      <c r="B25" s="6" t="n">
        <v>-1302</v>
      </c>
      <c r="C25" s="6" t="n">
        <v>-1202</v>
      </c>
      <c r="D25" s="6" t="n">
        <v>-3685</v>
      </c>
      <c r="E25" s="6" t="n">
        <v>-362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59</v>
      </c>
    </row>
    <row r="2" spans="1:3">
      <c r="A2" s="3" t="s">
        <v>666</v>
      </c>
    </row>
    <row r="3" spans="1:3">
      <c r="A3" s="4" t="s">
        <v>60</v>
      </c>
      <c r="B3" s="6" t="n">
        <v>33643</v>
      </c>
      <c r="C3" s="6" t="n">
        <v>35040</v>
      </c>
    </row>
    <row r="4" spans="1:3">
      <c r="A4" s="4" t="s">
        <v>671</v>
      </c>
      <c r="B4" s="5" t="n">
        <v>18193</v>
      </c>
      <c r="C4" s="5" t="n">
        <v>20988</v>
      </c>
    </row>
    <row r="5" spans="1:3">
      <c r="A5" s="4" t="s">
        <v>668</v>
      </c>
    </row>
    <row r="6" spans="1:3">
      <c r="A6" s="3" t="s">
        <v>666</v>
      </c>
    </row>
    <row r="7" spans="1:3">
      <c r="A7" s="4" t="s">
        <v>60</v>
      </c>
      <c r="B7" s="5" t="n">
        <v>15152</v>
      </c>
      <c r="C7" s="5" t="n">
        <v>13985</v>
      </c>
    </row>
    <row r="8" spans="1:3">
      <c r="A8" s="4" t="s">
        <v>671</v>
      </c>
      <c r="B8" s="5" t="n">
        <v>19</v>
      </c>
      <c r="C8" s="5" t="n">
        <v>19</v>
      </c>
    </row>
    <row r="9" spans="1:3">
      <c r="A9" s="4" t="s">
        <v>669</v>
      </c>
    </row>
    <row r="10" spans="1:3">
      <c r="A10" s="3" t="s">
        <v>666</v>
      </c>
    </row>
    <row r="11" spans="1:3">
      <c r="A11" s="4" t="s">
        <v>60</v>
      </c>
      <c r="B11" s="5" t="n">
        <v>18491</v>
      </c>
      <c r="C11" s="5" t="n">
        <v>21055</v>
      </c>
    </row>
    <row r="12" spans="1:3">
      <c r="A12" s="4" t="s">
        <v>671</v>
      </c>
      <c r="B12" s="6" t="n">
        <v>18174</v>
      </c>
      <c r="C12" s="6" t="n">
        <v>209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4"/>
    <col customWidth="1" max="8" min="8" width="21"/>
    <col customWidth="1" max="9" min="9" width="80"/>
    <col customWidth="1" max="10" min="10" width="21"/>
    <col customWidth="1" max="11" min="11" width="21"/>
    <col customWidth="1" max="12" min="12" width="21"/>
  </cols>
  <sheetData>
    <row r="1" spans="1:12">
      <c r="A1" s="1" t="s">
        <v>672</v>
      </c>
      <c r="B1" s="2" t="s">
        <v>673</v>
      </c>
      <c r="C1" s="2" t="s">
        <v>674</v>
      </c>
      <c r="D1" s="2" t="s">
        <v>675</v>
      </c>
      <c r="E1" s="2" t="s">
        <v>676</v>
      </c>
      <c r="F1" s="2" t="s">
        <v>677</v>
      </c>
      <c r="G1" s="2" t="s">
        <v>678</v>
      </c>
      <c r="H1" s="2" t="s">
        <v>339</v>
      </c>
      <c r="I1" s="2" t="s">
        <v>678</v>
      </c>
      <c r="J1" s="2" t="s">
        <v>339</v>
      </c>
      <c r="K1" s="2" t="s">
        <v>341</v>
      </c>
      <c r="L1" s="2" t="s">
        <v>679</v>
      </c>
    </row>
    <row r="2" spans="1:12">
      <c r="A2" s="3" t="s">
        <v>680</v>
      </c>
    </row>
    <row r="3" spans="1:12">
      <c r="A3" s="4" t="s">
        <v>452</v>
      </c>
      <c r="G3" s="6" t="n">
        <v>2956000</v>
      </c>
      <c r="I3" s="6" t="n">
        <v>2956000</v>
      </c>
      <c r="K3" s="6" t="n">
        <v>3837000</v>
      </c>
    </row>
    <row r="4" spans="1:12">
      <c r="A4" s="4" t="s">
        <v>681</v>
      </c>
    </row>
    <row r="5" spans="1:12">
      <c r="A5" s="3" t="s">
        <v>680</v>
      </c>
    </row>
    <row r="6" spans="1:12">
      <c r="A6" s="4" t="s">
        <v>682</v>
      </c>
      <c r="B6" s="6" t="n">
        <v>2500000</v>
      </c>
    </row>
    <row r="7" spans="1:12">
      <c r="A7" s="4" t="s">
        <v>683</v>
      </c>
      <c r="B7" s="4" t="s">
        <v>684</v>
      </c>
    </row>
    <row r="8" spans="1:12">
      <c r="A8" s="4" t="s">
        <v>685</v>
      </c>
      <c r="B8" s="4" t="s">
        <v>686</v>
      </c>
    </row>
    <row r="9" spans="1:12">
      <c r="A9" s="4" t="s">
        <v>687</v>
      </c>
      <c r="B9" s="4" t="s">
        <v>688</v>
      </c>
    </row>
    <row r="10" spans="1:12">
      <c r="A10" s="4" t="s">
        <v>689</v>
      </c>
      <c r="B10" s="6" t="n">
        <v>1000000</v>
      </c>
    </row>
    <row r="11" spans="1:12">
      <c r="A11" s="4" t="s">
        <v>564</v>
      </c>
    </row>
    <row r="12" spans="1:12">
      <c r="A12" s="3" t="s">
        <v>680</v>
      </c>
    </row>
    <row r="13" spans="1:12">
      <c r="A13" s="4" t="s">
        <v>690</v>
      </c>
      <c r="I13" s="4" t="s">
        <v>691</v>
      </c>
    </row>
    <row r="14" spans="1:12">
      <c r="A14" s="4" t="s">
        <v>455</v>
      </c>
      <c r="L14" s="6" t="n">
        <v>3919000</v>
      </c>
    </row>
    <row r="15" spans="1:12">
      <c r="A15" s="4" t="s">
        <v>692</v>
      </c>
      <c r="I15" s="4" t="s">
        <v>693</v>
      </c>
    </row>
    <row r="16" spans="1:12">
      <c r="A16" s="4" t="s">
        <v>460</v>
      </c>
      <c r="C16" s="6" t="n">
        <v>850000</v>
      </c>
      <c r="D16" s="6" t="n">
        <v>250000</v>
      </c>
      <c r="E16" s="6" t="n">
        <v>100000</v>
      </c>
    </row>
    <row r="17" spans="1:12">
      <c r="A17" s="4" t="s">
        <v>694</v>
      </c>
      <c r="G17" s="5" t="n">
        <v>0</v>
      </c>
      <c r="H17" s="6" t="n">
        <v>68000</v>
      </c>
      <c r="I17" s="6" t="n">
        <v>0</v>
      </c>
      <c r="J17" s="6" t="n">
        <v>135000</v>
      </c>
    </row>
    <row r="18" spans="1:12">
      <c r="A18" s="4" t="s">
        <v>695</v>
      </c>
    </row>
    <row r="19" spans="1:12">
      <c r="A19" s="3" t="s">
        <v>680</v>
      </c>
    </row>
    <row r="20" spans="1:12">
      <c r="A20" s="4" t="s">
        <v>696</v>
      </c>
      <c r="F20" s="4" t="s">
        <v>697</v>
      </c>
    </row>
    <row r="21" spans="1:12">
      <c r="A21" s="4" t="s">
        <v>698</v>
      </c>
    </row>
    <row r="22" spans="1:12">
      <c r="A22" s="3" t="s">
        <v>680</v>
      </c>
    </row>
    <row r="23" spans="1:12">
      <c r="A23" s="4" t="s">
        <v>452</v>
      </c>
      <c r="F23" s="6" t="n">
        <v>1200000</v>
      </c>
    </row>
    <row r="24" spans="1:12">
      <c r="A24" s="4" t="s">
        <v>699</v>
      </c>
    </row>
    <row r="25" spans="1:12">
      <c r="A25" s="3" t="s">
        <v>680</v>
      </c>
    </row>
    <row r="26" spans="1:12">
      <c r="A26" s="4" t="s">
        <v>700</v>
      </c>
      <c r="G26" s="6" t="n">
        <v>52000</v>
      </c>
      <c r="H26" s="5" t="n">
        <v>79000</v>
      </c>
      <c r="I26" s="6" t="n">
        <v>99000</v>
      </c>
      <c r="J26" s="5" t="n">
        <v>195000</v>
      </c>
    </row>
    <row r="27" spans="1:12">
      <c r="A27" s="4" t="s">
        <v>701</v>
      </c>
      <c r="G27" s="5" t="n">
        <v>9879</v>
      </c>
      <c r="I27" s="5" t="n">
        <v>9879</v>
      </c>
    </row>
    <row r="28" spans="1:12">
      <c r="A28" s="4" t="s">
        <v>702</v>
      </c>
      <c r="G28" s="6" t="n">
        <v>45000</v>
      </c>
      <c r="H28" s="6" t="n">
        <v>50000</v>
      </c>
      <c r="I28" s="6" t="n">
        <v>44000</v>
      </c>
      <c r="J28" s="6" t="n">
        <v>136000</v>
      </c>
    </row>
    <row r="29" spans="1:12">
      <c r="A29" s="4" t="s">
        <v>703</v>
      </c>
    </row>
    <row r="30" spans="1:12">
      <c r="A30" s="3" t="s">
        <v>680</v>
      </c>
    </row>
    <row r="31" spans="1:12">
      <c r="A31" s="4" t="s">
        <v>704</v>
      </c>
      <c r="I31" s="4" t="s">
        <v>4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7:36:32Z</dcterms:created>
  <dcterms:modified xmlns:dcterms="http://purl.org/dc/terms/" xmlns:xsi="http://www.w3.org/2001/XMLSchema-instance" xsi:type="dcterms:W3CDTF">2019-11-18T17:36:32Z</dcterms:modified>
</cp:coreProperties>
</file>